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Business, and Liq"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Intangible Assets and In-Proces" sheetId="13" state="visible" r:id="rId13"/>
    <sheet xmlns:r="http://schemas.openxmlformats.org/officeDocument/2006/relationships" name="Capital Stock" sheetId="14" state="visible" r:id="rId14"/>
    <sheet xmlns:r="http://schemas.openxmlformats.org/officeDocument/2006/relationships" name="Warrants" sheetId="15" state="visible" r:id="rId15"/>
    <sheet xmlns:r="http://schemas.openxmlformats.org/officeDocument/2006/relationships" name="Stockholders' Notes Receivable" sheetId="16" state="visible" r:id="rId16"/>
    <sheet xmlns:r="http://schemas.openxmlformats.org/officeDocument/2006/relationships" name="Equity Incentive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Intangible Assets and In-Proc_2" sheetId="25" state="visible" r:id="rId25"/>
    <sheet xmlns:r="http://schemas.openxmlformats.org/officeDocument/2006/relationships" name="Warrants (Tables)" sheetId="26" state="visible" r:id="rId26"/>
    <sheet xmlns:r="http://schemas.openxmlformats.org/officeDocument/2006/relationships" name="Equity Incentive Plan (Tables)" sheetId="27" state="visible" r:id="rId27"/>
    <sheet xmlns:r="http://schemas.openxmlformats.org/officeDocument/2006/relationships" name="Income Taxes (Tables)" sheetId="28" state="visible" r:id="rId28"/>
    <sheet xmlns:r="http://schemas.openxmlformats.org/officeDocument/2006/relationships" name="Organization, Business, and L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Accrued Expenses (Details)" sheetId="37" state="visible" r:id="rId37"/>
    <sheet xmlns:r="http://schemas.openxmlformats.org/officeDocument/2006/relationships" name="Intangible Assets and In-Proc_3" sheetId="38" state="visible" r:id="rId38"/>
    <sheet xmlns:r="http://schemas.openxmlformats.org/officeDocument/2006/relationships" name="Intangible Assets and In-Proc_4" sheetId="39" state="visible" r:id="rId39"/>
    <sheet xmlns:r="http://schemas.openxmlformats.org/officeDocument/2006/relationships" name="Capital Stock (Details Textual)" sheetId="40" state="visible" r:id="rId40"/>
    <sheet xmlns:r="http://schemas.openxmlformats.org/officeDocument/2006/relationships" name="Warrants (Details)" sheetId="41" state="visible" r:id="rId41"/>
    <sheet xmlns:r="http://schemas.openxmlformats.org/officeDocument/2006/relationships" name="Warrants (Details Textual)" sheetId="42" state="visible" r:id="rId42"/>
    <sheet xmlns:r="http://schemas.openxmlformats.org/officeDocument/2006/relationships" name="Stockholders' Notes Receivable " sheetId="43" state="visible" r:id="rId43"/>
    <sheet xmlns:r="http://schemas.openxmlformats.org/officeDocument/2006/relationships" name="Equity Incentive Plan (Details)" sheetId="44" state="visible" r:id="rId44"/>
    <sheet xmlns:r="http://schemas.openxmlformats.org/officeDocument/2006/relationships" name="Equity Incentive Plan (Details " sheetId="45" state="visible" r:id="rId45"/>
    <sheet xmlns:r="http://schemas.openxmlformats.org/officeDocument/2006/relationships" name="Equity Incentive Plan (Detail_2" sheetId="46" state="visible" r:id="rId46"/>
    <sheet xmlns:r="http://schemas.openxmlformats.org/officeDocument/2006/relationships" name="Equity Incentive Plan (Detail_3" sheetId="47" state="visible" r:id="rId47"/>
    <sheet xmlns:r="http://schemas.openxmlformats.org/officeDocument/2006/relationships" name="Equity Incentive Plan (Detail_4"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3)" sheetId="52" state="visible" r:id="rId52"/>
    <sheet xmlns:r="http://schemas.openxmlformats.org/officeDocument/2006/relationships" name="Income Taxes (Details Textual)" sheetId="53" state="visible" r:id="rId53"/>
    <sheet xmlns:r="http://schemas.openxmlformats.org/officeDocument/2006/relationships" name="Commitments and Contingencies (" sheetId="54" state="visible" r:id="rId54"/>
  </sheets>
  <definedNames/>
  <calcPr calcId="124519" fullCalcOnLoad="1"/>
</workbook>
</file>

<file path=xl/sharedStrings.xml><?xml version="1.0" encoding="utf-8"?>
<sst xmlns="http://schemas.openxmlformats.org/spreadsheetml/2006/main" uniqueCount="633">
  <si>
    <t>Document And Entity Information - USD ($)</t>
  </si>
  <si>
    <t>12 Months Ended</t>
  </si>
  <si>
    <t>Dec. 31, 2018</t>
  </si>
  <si>
    <t>Feb. 27,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EYEGATE PHARMACEUTICAL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EYEG</t>
  </si>
  <si>
    <t>Entity Common Stock, Shares Outstanding</t>
  </si>
  <si>
    <t>Entity Shell Company</t>
  </si>
  <si>
    <t>Entity Emerging Growth Company</t>
  </si>
  <si>
    <t>true</t>
  </si>
  <si>
    <t>Entity Ex Transition Period</t>
  </si>
  <si>
    <t>Entity Small Business</t>
  </si>
  <si>
    <t>CONSOLIDATED BALANCE SHEETS - USD ($)</t>
  </si>
  <si>
    <t>Dec. 31, 2017</t>
  </si>
  <si>
    <t>Current Assets:</t>
  </si>
  <si>
    <t>Cash and Cash Equivalents</t>
  </si>
  <si>
    <t>Prepaid Expenses and Other Current Assets</t>
  </si>
  <si>
    <t>Current Portion of Refundable Tax Credit Receivable</t>
  </si>
  <si>
    <t>Total Current Assets</t>
  </si>
  <si>
    <t>Property and Equipment, Net</t>
  </si>
  <si>
    <t>Restricted Cash</t>
  </si>
  <si>
    <t>Goodwill</t>
  </si>
  <si>
    <t>Intangible Assets and In-Process R&amp;D, Net</t>
  </si>
  <si>
    <t>Other Assets</t>
  </si>
  <si>
    <t>Total Assets</t>
  </si>
  <si>
    <t>Current Liabilities:</t>
  </si>
  <si>
    <t>Accounts Payable</t>
  </si>
  <si>
    <t>Accrued Expenses</t>
  </si>
  <si>
    <t>Deferred Revenue</t>
  </si>
  <si>
    <t>Total Current Liabilities</t>
  </si>
  <si>
    <t>Non-Current Liabilities:</t>
  </si>
  <si>
    <t>Contingent Consideration</t>
  </si>
  <si>
    <t>Deferred Tax Liability</t>
  </si>
  <si>
    <t>Long-Term Portion of Capital Financing Obligation</t>
  </si>
  <si>
    <t>Total Non-Current Liabilities</t>
  </si>
  <si>
    <t>Total Liabilities</t>
  </si>
  <si>
    <t>Commitments and Contingencies (Note 12)</t>
  </si>
  <si>
    <t xml:space="preserve"> </t>
  </si>
  <si>
    <t>Stockholders' Equity (Deficit):</t>
  </si>
  <si>
    <t>Preferred Stock, $0.01 Par Value: 9,994,184 shares authorized; 3,750 designated Series A, 0 shares issued and outstanding at December 31, 2018 and December 31, 2017, respectively; 10,000 designated Series B, 0 and 600 shares issued and outstanding at December 31, 2018 and December 31, 2017, respectively; 10,000 shares designated Series C, 4,092 and 0 shares issued and outstanding at December 31, 2018 and December 31, 2017, respectively</t>
  </si>
  <si>
    <t>Common Stock, $0.01 Par Value: 120,000,000 shares authorized; 43,793,878 shares issued and outstanding at December 31, 2018 and 17,257,255 shares issued and outstanding at December 31, 2017, respectively</t>
  </si>
  <si>
    <t>Additional Paid-In Capital</t>
  </si>
  <si>
    <t>Accumulated Deficit</t>
  </si>
  <si>
    <t>Accumulated Other Comprehensive Income</t>
  </si>
  <si>
    <t>Total Stockholders' Equity (Deficit)</t>
  </si>
  <si>
    <t>Total Liabilities and Stockholders' Equity (Deficit)</t>
  </si>
  <si>
    <t>CONSOLIDATED BALANCE SHEETS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Series A Preferred Stock [Member]</t>
  </si>
  <si>
    <t>Preferred Stock, Shares Issued</t>
  </si>
  <si>
    <t>Preferred Stock, Shares Outstanding</t>
  </si>
  <si>
    <t>Preferred Stock Designated Shares</t>
  </si>
  <si>
    <t>Series B Preferred Stock [Member]</t>
  </si>
  <si>
    <t>Series C Preferred Stock [Member]</t>
  </si>
  <si>
    <t>CONSOLIDATED STATEMENTS OF OPERATIONS AND COMPREHENSIVE LOSS - USD ($)</t>
  </si>
  <si>
    <t>Collaboration Revenue</t>
  </si>
  <si>
    <t>Operating Expenses:</t>
  </si>
  <si>
    <t>Research and Development</t>
  </si>
  <si>
    <t>General and Administrative</t>
  </si>
  <si>
    <t>Total Operating Expenses</t>
  </si>
  <si>
    <t>Other Income (Expense), Net:</t>
  </si>
  <si>
    <t>Interest Income</t>
  </si>
  <si>
    <t>Interest Expense</t>
  </si>
  <si>
    <t>Total Other Income (Expense), Net</t>
  </si>
  <si>
    <t>Loss Before Income Tax (Expense) Benefit</t>
  </si>
  <si>
    <t>Income Tax (Expense) Benefit</t>
  </si>
  <si>
    <t>Net Loss</t>
  </si>
  <si>
    <t>Net Loss per Common Share - Basic and Diluted</t>
  </si>
  <si>
    <t>Weighted Average Shares Outstanding - Basic and Diluted</t>
  </si>
  <si>
    <t>Other Comprehensive Loss:</t>
  </si>
  <si>
    <t>Foreign Currency Translation Adjustments</t>
  </si>
  <si>
    <t>Comprehensive Loss</t>
  </si>
  <si>
    <t>CONSOLIDATED STATEMENTS OF STOCKHOLDERS' EQUITY (DEFICIT) - USD ($)</t>
  </si>
  <si>
    <t>Total</t>
  </si>
  <si>
    <t>Previously Reported [Member]</t>
  </si>
  <si>
    <t>Restatement Adjustment [Member]</t>
  </si>
  <si>
    <t>Common Stock [Member]</t>
  </si>
  <si>
    <t>Common Stock [Member]Previously Reported [Member]</t>
  </si>
  <si>
    <t>Additional Paid-In Capital [Member]</t>
  </si>
  <si>
    <t>Additional Paid-In Capital [Member]Previously Reported [Member]</t>
  </si>
  <si>
    <t>Stock holders Notes Receivable Member [Member]</t>
  </si>
  <si>
    <t>Accumulated Other Comprehensive Income [Member]</t>
  </si>
  <si>
    <t>Accumulated Other Comprehensive Income [Member]Previously Reported [Member]</t>
  </si>
  <si>
    <t>Accumulated Deficit [Member]</t>
  </si>
  <si>
    <t>Accumulated Deficit [Member]Previously Reported [Member]</t>
  </si>
  <si>
    <t>Accumulated Deficit [Member]Restatement Adjustment [Member]</t>
  </si>
  <si>
    <t>Series B Preferred Stock [Member]Previously Reported [Member]</t>
  </si>
  <si>
    <t>Series B Preferred Stock [Member]Common Stock [Member]</t>
  </si>
  <si>
    <t>Series B Preferred Stock [Member]Additional Paid-In Capital [Member]</t>
  </si>
  <si>
    <t>Series B Preferred Stock [Member]Preferred Stock [Member]</t>
  </si>
  <si>
    <t>Series C Preferred Stock [Member]Previously Reported [Member]</t>
  </si>
  <si>
    <t>Series C Preferred Stock [Member]Common Stock [Member]</t>
  </si>
  <si>
    <t>Series C Preferred Stock [Member]Additional Paid-In Capital [Member]</t>
  </si>
  <si>
    <t>Series C Preferred Stock [Member]Preferred Stock [Member]</t>
  </si>
  <si>
    <t>Balance at Dec. 31, 2016</t>
  </si>
  <si>
    <t>Balance (in shares) at Dec. 31, 2016</t>
  </si>
  <si>
    <t>Stock-Based Compensation</t>
  </si>
  <si>
    <t>Cancellation of Stockholder Note Receivable</t>
  </si>
  <si>
    <t>Issuance of Common Stock in Offerings, Net of Offering Costs</t>
  </si>
  <si>
    <t>Issuance of Common Stock in Offerings, Net of Offering Costs (in shares)</t>
  </si>
  <si>
    <t>Issuance of Series B Preferred Stock, Net of Offering Costs of $246,333</t>
  </si>
  <si>
    <t>Issuance of Series B Preferred Stock, Net of Offering Costs of $246,333 (in shares)</t>
  </si>
  <si>
    <t>Conversion of Series Preferred Stock</t>
  </si>
  <si>
    <t>Conversion of Series Preferred Stock (in shares)</t>
  </si>
  <si>
    <t>Exercise of Common Stock Options</t>
  </si>
  <si>
    <t>Exercise of Common Stock Options (in shares)</t>
  </si>
  <si>
    <t>Cancellation of Restricted Stock</t>
  </si>
  <si>
    <t>Cancellation of Restricted Stock (in shares)</t>
  </si>
  <si>
    <t>Issuance of Common Stock from Employee Stock Purchase Plan</t>
  </si>
  <si>
    <t>Issuance of Common Stock from Employee Stock Purchase Plan (in shares)</t>
  </si>
  <si>
    <t>Foreign Currency Translation Adjustment</t>
  </si>
  <si>
    <t>Balance at Dec. 31, 2017</t>
  </si>
  <si>
    <t>Balance (in shares) at Dec. 31, 2017</t>
  </si>
  <si>
    <t>Cumulative Effect of Change in Accounting Principle (Note 2)</t>
  </si>
  <si>
    <t>Issuance of Common Shares from Warrant Exercises</t>
  </si>
  <si>
    <t>Issuance of Common Shares from Warrant Exercises (in shares)</t>
  </si>
  <si>
    <t>Balance at Dec. 31, 2018</t>
  </si>
  <si>
    <t>Balance (in shares) at Dec. 31, 2018</t>
  </si>
  <si>
    <t>CONSOLIDATED STATEMENTS OF STOCKHOLDERS' EQUITY (DEFICIT) (Parenthetical) - USD ($)</t>
  </si>
  <si>
    <t>Adjustments to Additional Paid in Capital, Stock Issued, Issuance Costs</t>
  </si>
  <si>
    <t>CONSOLIDATED STATEMENTS OF CASH FLOWS - USD ($)</t>
  </si>
  <si>
    <t>Operating Activities</t>
  </si>
  <si>
    <t>Adjustments to Reconcile Net Loss to Net Cash Used in Operating Activities:</t>
  </si>
  <si>
    <t>Depreciation and Amortization</t>
  </si>
  <si>
    <t>Loss on Cancellation of Stockholder Note Receivable</t>
  </si>
  <si>
    <t>Deferred Taxes</t>
  </si>
  <si>
    <t>Changes in Operating Assets and Liabilities:</t>
  </si>
  <si>
    <t>License and Grant Receivable</t>
  </si>
  <si>
    <t>Refundable Tax Credit Receivable</t>
  </si>
  <si>
    <t>Unbilled Revenue</t>
  </si>
  <si>
    <t>Net Cash Used in Operating Activities</t>
  </si>
  <si>
    <t>Investing Activities:</t>
  </si>
  <si>
    <t>Purchase of Property and Equipment</t>
  </si>
  <si>
    <t>Payment Under License Agreement</t>
  </si>
  <si>
    <t>Net Cash Used in Investing Activities</t>
  </si>
  <si>
    <t>Financing Activities:</t>
  </si>
  <si>
    <t>Proceeds from Stock Offerings, Net of Offering Costs</t>
  </si>
  <si>
    <t>Exercise of Warrants</t>
  </si>
  <si>
    <t>Proceeds from Employee Stock Purchase Plan</t>
  </si>
  <si>
    <t>Equipment Financing Payments</t>
  </si>
  <si>
    <t>Net Cash Provided by Financing Activities</t>
  </si>
  <si>
    <t>Effect of Exchange Rate Changes on Cash</t>
  </si>
  <si>
    <t>Net Increase in Cash</t>
  </si>
  <si>
    <t>Cash, Including Restricted Cash, Beginning of Year</t>
  </si>
  <si>
    <t>Cash, Including Restricted Cash, End of Year</t>
  </si>
  <si>
    <t>Supplemental Disclosure of Noncash Investing and Financing Activities:</t>
  </si>
  <si>
    <t>Conversion of Preferred Stock into Common Stock</t>
  </si>
  <si>
    <t>Organization, Business, and Liquidity</t>
  </si>
  <si>
    <t>Organization, Consolidation and Presentation of Financial Statements [Abstract]</t>
  </si>
  <si>
    <t>Nature of Operations [Text Block]</t>
  </si>
  <si>
    <t>1. Organization, Business, and Liquidity EyeGate Pharmaceuticals, Inc. (“EyeGate” or the “Company”), a Delaware corporation, began operations in December 2004 and is a clinical-stage specialty pharmaceutical company that is focused on developing and commercializing products for treating diseases and disorders of the eye. The Company accomplishes this by leveraging its two proprietary platform technologies, crosslinked thiolated carboxymethyl hyaluronic acid (“CMHA-S”) and the iontophoresis drug delivery system. The Company’s first platform is for the development of products using CMHA-S, a modified form of the natural polymer hyaluronic acid (“HA”), which is a gel that possesses unique physical and chemical properties such as hydrating and healing properties when applied to the ocular surface. The ability of CMHA-S to adhere longer to the ocular surface, resist degradation and protect the ocular surface makes it well-suited for treating various ocular surface injuries. Secondly, the Company has been developing EGP-437, which incorporates a reformulated topically active corticosteroid, Dexamethasone Phosphate, that is delivered into the ocular tissues through the Company’s proprietary innovative drug delivery system, the EyeGate® II Delivery System. As of December 31, 2018, there were 43,793,878 shares of Common Stock outstanding, no shares of Series A Preferred Stock outstanding, no shares of Series B Preferred Stock outstanding, and 4,092 shares of Series C Preferred Stock outstanding. Effective July 31, 2015, the Company’s Common Stock began trading on the Nasdaq Capital Market under the symbol “EYEG”. Since its inception, EyeGate has devoted substantially all of its efforts to business planning, research and development, and raising capital. The accompanying Consolidated Financial Statements have been prepared assuming that EyeGate will continue as a going concern, which contemplates the realization of assets and satisfaction of liabilities in the normal course of business. At December 31, 2018, EyeGate had Cash and Cash Equivalents of $8,004,237, and an Accumulated Deficit of $93,150,198. EyeGate has incurred losses and negative cash flows since inception, and future losses are anticipated. The Company anticipates having sufficient cash to fund the acceleration or reduction of cash outflows by Company management can significantly impact the timing for raising additional capital to complete development of its products. To continue development, EyeGate will need to raise additional capital through equity financing, license agreements, and/or additional U.S. government grants. Although historically the Company has been successful at raising capital, additional capital may not be available on terms favorable to EyeGate, if at all. On May 6, 2016, the SEC declared effective EyeGate’s registration statement on Form S-3, registering a total of $100,000,000 of its securities for sale to the public from time to time in what is known as a “shelf offering”. The Company does not know if any future offerings, including offerings pursuant to its shelf registration statement, will succeed. Accordingly, no assurances can be given that Company management will succeed in these endeavors. The Company’s recurring losses from operations have caused management to determine there is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or any other adjustments that might be necessary should the Company be unable to continue as a going concern.</t>
  </si>
  <si>
    <t>Summary of Significant Accounting Policies</t>
  </si>
  <si>
    <t>Accounting Policies [Abstract]</t>
  </si>
  <si>
    <t>Significant Accounting Policies [Text Block]</t>
  </si>
  <si>
    <t>2. Summary of Significant Accounting Policies Basis of Presentation and Principles of Consolidation The accompanying Consolidated Financial Statements include the accounts of the Company and its subsidiaries, EyeGate Pharma S.A.S. and Jade Therapeutics, Inc. (“Jade”) (effective March 7, 2016 when the Company acquired all of the capital stock of Jade), collectively referred to as “the Company”. All inter-company balances and transactions have been eliminated in consolidation. These Consolidated Financial Statements have been prepared in accordance with accounting principles generally accepted in the United States (“U.S. GAAP”). 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our clinical trial and research activities, establishing the useful lives of intangible assets and property and equipment, and conducting impairment reviews of long-lived assets.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it becomes aware of the change. Foreign Currency Translation Operations of EyeGate Pharma S.A.S. are conducted in euros which represent its functional currency. Balance sheet accounts of such subsidiary were translated into U.S. dollars at the exchange rate in effect at the balance sheet date and income statement accounts were translated to the average rate of exchange prevailing during the period. Translation adjustments resulting from this process, are included in accumulated other comprehensive loss on the Consolidated Balance Sheets. Cash and Cash Equivalents and Restricted Cash The Company considers all highly liquid investments purchased with maturity of 90 days or less when acquired that are not restricted as to withdrawal, to be the equivalent of cash for the purpose of balance sheet and statement of cash flows presentation. The Company invests its cash in either U.S. government or treasury money market funds with maturities of 90 days or less. As of December 31, 2018 and 2017, the Company has classified $45,000 and $45,000 as restricted cash, respectively. Property and Equipment Property and equipment is stated at cost less accumulated depreciation. Depreciation is provided for on a straight-line basis over the estimated useful life of 2 to 5 years for all assets. Maintenance and repair costs are expensed as incurred. The Company reviews its property and equipment whenever events or changes in circumstances indicate that the carrying value of certain assets might not be recoverable and recognizes an impairment loss when it is probable that the estimated cash flows are less than the carrying value of the asset. Impairment of Long-Lived Assets The Company evaluates potential impairment of long-lived assets and long-lived assets to be disposed of and considers whether long-lived assets held for use have been impaired whenever events or changes in circumstances indicate that the related carrying amount may not be recoverable, or that the period of their recovery may have changed.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December 31, 2018. There is no assurance that management’s estimates and assumptions will not change in future periods. 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expenses related to generating, filing, and maintaining intellectual property and other external costs. Because the Company believes that, under its current process for developing its products, the viability of the products is essentially concurrent with the establishment of technological feasibility, no costs have been capitalized to date. Goodwill Goodwill is the excess of the acquisition cost of a business over the fair value of the identifiable net assets acquired. Goodwill at December 31, 2018 was $1,525,896, which solely consists of the goodwill acquired in the acquisition of Jade. Goodwill is not amortized and is tested for impairment on an annual basis in the fourth quarter of each fiscal year and whenever events or circumstances change that would more likely than not reduce the fair value of a reporting unit below its carrying amount. The Company performed qualitative impairment evaluations on its goodwill as of December 31, 2018 and determined that there were no indications that goodwill was impaired. In-Process Research and Development The Company records in-process R&amp;D projects acquired in asset acquisitions that have not reached technological feasibility and which have no alternative future use. For in-process R&amp;D projects acquired in business combinations, the Company capitalizes the in-process R&amp;D project and periodically evaluates this asset for impairment until the R&amp;D process has been completed. Once the R&amp;D process is complete, the Company amortizes the R&amp;D asset over its remaining useful life. At December 31, 2018 there is $3,912,314 of in-process R&amp;D, as part of intangible asset and in-process R&amp;D on the Consolidated Balance Sheet. Intangible Assets The Company records intangible assets acquired in asset acquisitions of proprietary technology. The Company capitalizes intangible assets, amortizes them over the estimated useful life, and periodically evaluates the assets for impairment. At December 31, 2018 there is $243,750 of net intangible assets, as part of intangible assets and in-process R&amp;D, net on the Consolidated Balance Sheet. Accrued Clinical Expenses As part of our process of preparing the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 Business Segment and Geographical Information The Company identifies operating segments as components of the enterprise for which separate discrete financial information is available for evaluation by the chief operating decision maker, or decision-making group, in making decisions on how to allocate resources and assess performance. The Company views its operations and manages its business as fully integrated and operating in one business segment (research and development), and the Company operates in one geographic segment. Income Taxes The Company will record a deferred income tax asset and liability for the expected future income tax consequences of events that have been recognized in the Company’s Consolidated Financial Statements and income tax returns. The Company will record a deferred income tax asset and liability based on differences between the financial statement carrying, or “book”, amounts of assets and liabilities, and the tax bases of the assets and liabilities using the enacted income tax regulations in effect in the years in which the differences are expected to reverse. A valuation allowance against deferred income tax asset will be recorded if, based on the weight of available evidence, it is more likely than not that some or all of the deferred income tax assets will not be realized. As of December 31, 2018 and 2017, all of the Company’s net deferred income tax assets were subject to a full valuation allowance. As of December 31, 2018 and 2017, the Company has a net deferred tax liability of $269,968 and $183,923, respectively. The Company recognizes the impact of an uncertain income tax position in the financial statements if it believes that the position is more likely than not to be sustained by the relevant taxing authority. As of December 31, 2018, the Company had no unrecognized uncertain income tax positions. Refundable Tax Credits for Research and Development EyeGate is entitled to receive refundable tax credits associated with its research and development expenses in France. These tax credits can be realized, upon request of the Company, in the form of a cash payment or credits against tax liabilities. The Company records the refundable tax credit as income in the year in which the research and development expenses are incurred. Concentration of Credit Risk and Off-Balance-Sheet Risk Financial instruments that potentially subject the Company to significant concentrations of credit risk consist principally of cash and cash equivalents. The Company invests cash in accredited financial institutions and cash equivalents in widely held money market funds. Consequently, such funds are subject to minimal credit risk. The Company has no significant off-balance-sheet risk such as foreign exchange contracts, option contracts, or other foreign hedging arrangements. Comprehensive Loss Comprehensive loss is defined as the change in stockholders’ equity (deficit) during a period from transactions, and other events and circumstances from non-owner sources. The foreign currency translation adjustments are the Company’s only component of other comprehensive loss. Stock-Based Compensation Stock-based compensation represents the cost related to stock-based awards granted to employees and others. The Company measures stock-based compensation cost to employees at grant date, based on the estimated fair value of the award, and recognizes the cost as expense on a straight-line basis over the employee requisite service period. The Company estimates the fair value of stock options using the Black-Scholes valuation model. The Company recognizes compensation expense for non-employee stock option grants at the fair value of the goods or services received or the equity instruments issued, whichever is more reliably measurable. The Company recorded compensation expense for non-employee awards with graded vesting using the accelerated expense attribution method. The Company adopted ASU No. 2016-09, Compensation - Stock Compensation , as of January 1, 2017. The Company’s policy is to record forfeitures as they occur. Net Loss per Share - Basic and Diluted The computation of Net Loss per Common Share - Basic and Diluted, is based on the weighted-average number of shares outstanding Common Stock. In computing diluted loss per share, no effect has been given to the shares of Common Stock issuable upon the conversion or exercise of the following dilutive securities as the Company’s net loss would make the effect anti-dilutive. December 31, 2018 December 31, 2017 Common Stock Warrants 40,844,086 9,455,961 Employee Stock Options 2,076,153 1,893,003 Preferred Stock 12,787,500 400,000 Total Shares of Common Stock Issuable 55,707,739 11,748,964 Related-Party Transactions The Company has entered into certain related-party transactions, making payments for services to two vendors, thirteen consultants and two public universities, all of whom also are stockholders of the Company. These transactions generally are ones that involve a stockholder or option holder of the Company to whom we also make payments during the year, typically as a consultant or a service provider. The amounts recorded or paid are not material to the accompanying Consolidated Financial Statements. Fair Value of Financial Instruments The carrying amounts of Accounts Receivable and Accounts Payable approximate their fair values due to the short-term nature of these items. As December 31, 2018 and December 31, 2017, the fair value of the Company’s money market funds and contingent consideration was $0 and $1,210,000, and $750,965 and $1,210,000, respectively. At December 31, 2018 and December 31, 2017, the Company had no other assets or liabilities that are subject to fair value methodology and estimation in accordance with U.S. GAAP. Revenue Recognition The Company’s revenues are generated primarily through arrangements which generally contain multiple elements, or deliverables, including licenses and R&amp;D activities to be performed by the Company on behalf of the licensor or grantor. Payments to EyeGate under these arrangements typically include one or more of the following: (1) nonrefundable, upfront license fees, (2) funding of discovery research efforts on a full-time equivalent basis, (3) reimbursement of research, development and intellectual property costs, (4) milestone payments, and (5) royalties on future product sales. On July 9, 2015, the Company entered into an exclusive, worldwide licensing agreement with a subsidiary of Bausch Health Companies, Inc. (“BHC”), formerly known as Valeant Pharmaceuticals, Inc., through which the Company granted to BHC an exclusive, worldwide commercial and manufacturing right to the Company’s EGP-437 Product in the field of anterior uveitis, as well as a right of last negotiation to license its EGP-437 Product for indications other than anterior uveitis (the “BHC Agreement”). There are four principal R&amp;D milestones under the BHC Agreement: (i) the Phase 3 Clinical Trial, (ii) the Endothelial Cell Count Safety Trial (a trial to determine that treatment has not adversely affected a patient’s corneal endothelial cell density), (iii) the CMC Validation, and (iv) the New Drug Application, or “NDA”, filing with the FDA (collectively, the “Four Milestones”, and each individually, a “Milestone”). Under the BHC Agreement, BHC paid to the Company an initial upfront payment of $1.0 million and the Company is eligible to receive milestone payments totaling up to $32.5 million, upon and subject to the achievement of certain specified development and commercial progress of the EGP-437 Product for the treatment of anterior uveitis. The Company has received milestone payments totaling $5.4 million through December 31, 2018. The Company receives payments both when it crosses certain thresholds on the way to each Milestone (each, a “Progress Payment”), as well as once it achieves each Milestone. The Company is entitled to retain all of these payments. In accordance with its former revenue recognition policy, through December 31, 2017 the initial upfront payment and milestone payments were recorded as Deferred Revenue. In addition, the Company was eligible under the BHC Agreement to receive royalties based on a specified percent of net sales of its EGP-437 Product for the field of anterior uveitis throughout the world, subject to adjustment in certain circumstances. On December 14, 2018, the Company received a notice of termination from BHC notifying the Company that BHC will voluntarily terminate this license agreement effective March 14, 2019. On February 21, 2017, the Company entered into another exclusive, worldwide licensing agreement with a subsidiary of BHC (the “New BHC Agreement”), through which the Company granted BHC exclusive, worldwide commercial and manufacturing rights to its EGP-437 Product in the field of ocular iontophoretic treatment for post-operative ocular inflammation and pain in ocular surgery patients (the “New Field”). Under the New BHC Agreement, BHC paid the Company an initial upfront payment of $4.0 million, and the Company is eligible to receive milestone payments totaling up to approximately $99.0 million, upon and subject to the achievement of certain specified developmental and commercial progress of the EGP-437 Product for the New Field. The Company has received milestone payments totaling $3.4 million through December 31, 2018. In accordance with its former revenue recognition policy, through December 31, 2017 the initial upfront payment and milestone payments were recorded as Deferred Revenue. In addition, the Company was eligible under the New BHC Agreement to receive royalties based on a specified percent of net sales of its EGP-437 Product for the New Field throughout the world, subject to adjustment in certain circumstances. On December 14, 2018, the Company received a notice of termination from BHC notifying the Company that BHC will voluntarily terminate this license agreement effective March 14, 2019. In May 2014, the FASB issued ASU No. 2014-09, Revenues from Contracts with Customers (“Topic 606”), as subsequently amended, that outlines a single comprehensive model for entities to use in accounting for revenue arising from contracts with customers and supersedes most rec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standard is effective for public companies for years ending after December 15, 2017, with early adoption permitted. The Company did not elect to early adopt and adopted the new standard on January 1, 2018, using the modified retrospective method, which resulted in a cumulative effect adjustment in the amount of $9.5 million to beginning 2018 accumulated deficit and to deferred and unbilled revenue for the BHC contracts impacted by the adoption of the new standard. The changes to the method and/or timing of the Company’s revenue recognition associated with the adoption of the new standard primarily relate to the determination that there is one performance obligation in each contract with BHC and that the license combined with the R&amp;D services is the performance obligation. The cumulative effect of initially applying the new revenue recognition guidance to the Company’s Consolidated Balance Sheet on January 1, 2018 was as follows: Balance as of December 31, 2017 Cumulative Impact from Adopting New Revenue Guidance Balance as of January 1, 2018 Assets: Unbilled Revenue $ - $ 116,280 $ 116,280 Liabilities: Deferred Revenue 12,313,600 (9,361,600 ) 2,952,000 Stockholders' Equity: Accumulated Deficit $ (91,816,655 ) $ 9,477,880 $ (82,338,775 ) The impact from adopting the new revenue recognition guidance on the Company’s Consolidated Balance Sheet for the twelve months ending December 31, 2018 was as follows: As Reported Previous Accounting Guidance Impact from Adopting New Revenue Guidance Liabilities: Deferred Revenue $ 2,686,000 $ 13,618,600 $ (10,932,600 ) Stockholders' Equity: Accumulated Deficit $ (93,150,198 ) $ (104,082,798 ) $ 10,932,600 The impact from adopting the new revenue recognition guidance on the Company’s Consolidated Statement of Operations and Comprehensive Loss for the twelve months ended December 31, 2018 was as follows: December 31, 2018 As Reported Previous Accounting Guidance Impact from Adopting New Revenue Guidance Collaboration Revenue $ 1,652,520 $ - $ 1,652,520 Operating Loss Before Other Expenses (10,844,701 ) (12,497,221 ) 1,652,520 Net Loss (10,811,423 ) (12,463,943 ) 1,652,520 Comprehensive Loss $ (10,804,565 ) $ (12,457,085 ) $ 1,652,520 Under this new guidance, the Company recognizes revenue when its customer obtains control of promised services, in an amount that reflects the consideration which the Company expects to receive in exchange for those services. To determine whether arrangements are within the scope of this new guidance, the Company performs the following five steps: (i) identifies the contract with a customer; (ii) identifies the performance obligations in the contract; (iii) determines the transaction price; (iv) allocates the transaction price to the performance obligations in the contract; and (v) recognizes revenue when (or as) the Company satisfies its performance obligation. The Company applies the five-step model to contracts when it is probable that the Company will collect the consideration it is entitled to in exchange for the goods or services it transfers to the customer. Upon adoption of ASU No. 2014-09, the Company recognizes revenue from the transaction price applied to each single performance obligation over time as milestones are reached for each performance obligation. The Company only recognizes revenue on those milestones that are within the Company’s control and any constrained variable consideration that requires regulatory approval will only be included in the transaction price when performance is complete. The below table represents the changes in the Company’s contract assets and contract liabilities: December 31, 2018 Contract Asset: Unbilled Revenue $ - Contract Liabilities: Deferred Revenue $ 2,686,000 Twelve Months Ended December 31, 2018 Revenue recognized in the period from: Amounts included in contract liability at the beginning of the period $ 9,627,600 In addition, the Company may receive government grant funds for specified ocular therapeutic research activities. Revenue under these grants will be recorded when the Company performs the activities specified by the terms of each grant and is entitled to the funds. Recent Accounting Pronouncements In February 2016, the FASB issued ASU No. 2016-02, Leases , which is effective for fiscal years, and interim periods within those years, beginning after December 15, 2018, with early adoption permitted. Under ASU No. 2016-02, lessees will be required to recognize for all leases at the commencement date a lease liability, which is a lessee’s obligation to make lease payments arising from a lease measured on a discounted basis, and the right-to-use assets, which are asset that represents the lessee’s right to use or control the use of a specified asset for the lease term. The Company does not expect to early adopt this standard and currently has leases ( see Note 12) that will be in place at the effective date. The Company has evaluated the effect of the new guidance and will adopt the new standard effective January 1, 2019 using the modified retrospective method and expects to record right-of-use leased assets and corresponding liabilities of approximately $0.137 million at the beginning of the first quarter of 2019. On January 26, 2017, the FASB issued ASU No. 2017-04, Intangibles — Goodwill and Other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is effective for the Company on January 1, 2020. The new standard is required to be applied prospectively. Early adoption is permitted for any impairment tests performed after January 1, 2017. The Company did not early adopt ASU No. 2017-04 prior to its December 2017 impairment evaluation and is evaluating the effect that ASU No. 2017-04 will have on its Consolidated Financial Statements and related disclosures. In June 2018, the FASB issued ASU No. 2018-07, Compensation-Stock Compensation: Improvements to Nonemployee Share-Based Payment Accounting (“Topic 718”), which simplifies several aspects of the accounting for nonemployee share-based payment transactions resulting from expanding the scope of Topic 718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The amendments in this update are effective for public business entities for fiscal years beginning after December 15, 2018, including interim periods within that fiscal year. Early adoption is permitted. The Company has elected to early adopt Topic 718 effective for the third quarter of 2018. The adoption of this guidance did not have a material impact on its Consolidated Financial Statements and related disclosures.</t>
  </si>
  <si>
    <t>Property and Equipment</t>
  </si>
  <si>
    <t>Property, Plant and Equipment [Abstract]</t>
  </si>
  <si>
    <t>Property, Plant and Equipment Disclosure [Text Block]</t>
  </si>
  <si>
    <t>3. Property and Equipment Property and equipment at December 31, 2018 and 2017 consists of the following: Estimated Useful Life (Years) 2018 2017 Laboratory Equipment 3 $ 62,576 $ 42,576 Office Furniture 5 14,430 14,430 Leasehold Improvements 2 22,569 22,569 Total Property and Equipment, Gross 99,575 79,575 Less Accumulated Depreciation 56,057 23,824 Total Property and Equipment, Net $ 43,518 $ 55,751 Depreciation expense was $32,233 and $19,288 for the years ended December 31, 2018 and 2017, respectively.</t>
  </si>
  <si>
    <t>Accrued Liabilities [Abstract]</t>
  </si>
  <si>
    <t>Accounts Payable and Accrued Liabilities Disclosure [Text Block]</t>
  </si>
  <si>
    <t xml:space="preserve">4. Accrued Expenses Accrued expenses consist of the following: December 31, 2018 2017 Payroll and Benefits $ 722,178 $ 788,551 Clinical Trials 212,540 807,322 Professional Fees 165,894 149,273 Consulting 9,401 57,487 Short-Term Portion of Capital Lease Obligation 4,715 11,214 Total Accrued Expenses $ 1,114,728 $ 1,813,847 </t>
  </si>
  <si>
    <t>Debt</t>
  </si>
  <si>
    <t>Debt Disclosure [Abstract]</t>
  </si>
  <si>
    <t>Debt Disclosure [Text Block]</t>
  </si>
  <si>
    <t>5. Debt The Company has no indebtedness other than trade and accounts payable and capital lease obligations in the ordinary course of business as of the years ended December 31, 2018 and 2017.</t>
  </si>
  <si>
    <t>Intangible Assets and In-Process R&amp;D</t>
  </si>
  <si>
    <t>Goodwill and Intangible Assets Disclosure [Abstract]</t>
  </si>
  <si>
    <t>Intangible Assets Disclosure [Text Block]</t>
  </si>
  <si>
    <t>6. Intangible Assets and In-Process R&amp;D Intangible assets at December 31, 2018 consist of the rights to trade secrets and know-how related to the manufacturing of the EyeGate Ocular Bandage Gel (“OBG”). During the third quarter of 2018, the Company entered into an intellectual property license agreement with SentrX Animal Care, Inc. (“SentrX”) with respect to certain rights relating to the manufacturing of the EyeGate OBG product. The intangible assets were recorded at $250,000, representing the upfront payment paid to SentrX. Additionally, SentrX is eligible to receive milestone payments totaling up to $4.75 million, upon and subject to the achievement of certain specified development and commercial milestones. These future milestone payments to SentrX will increase the carrying value of the intangible assets. Additionally, in-process R&amp;D at December 31, 2018 and 2017 consists of projects acquired from the acquisition of Jade that have not reached technological feasibility and which have no alternative future use. Once the R&amp;D process is complete, the Company will amortize the R&amp;D asset over its remaining useful life. periodically evaluates these assets for impairment. Intangible assets and in-process R&amp;D at December 31, 2018 and 2017 consists of the following: Estimated Useful Life (Years) 2018 2017 Trade Secrets 10 $ 250,000 $ - Less: Accumulated Amortization (6,250 ) - Intangible Assets, Net 243,750 - In-Process R&amp;D 3,912,314 3,912,314 Total Intangible Assets and In-Process R&amp;D, Net $ 4,156,064 $ 3,912,314 Amortization expense on intangible assets was $6,250 and $0 for the years ended December 31, 2018 and 2017, respectively.</t>
  </si>
  <si>
    <t>Capital Stock</t>
  </si>
  <si>
    <t>Equity [Abstract]</t>
  </si>
  <si>
    <t>Stockholders' Equity Note Disclosure [Text Block]</t>
  </si>
  <si>
    <t>7. Capital Stock On May 24, 2016, the Company entered into an At The Market Offering Agreement (the “ATM Agreement”) with H.C. Wainwright &amp; Co., LLC (the “Sales Agent”), to create an at the market equity program under which the Company can from time to time offer and sell up to 1,319,289 shares of its Common Stock through the Sales Agent. On February 21, 2017, the Company authorized the Sales Agent to restart sales under the ATM Agreement for maximum aggregate gross proceeds of up to $3,285,798. During the first quarter of 2017, the Company sold 642,150 shares of Common Stock under this agreement for total net proceeds to the Company from this offering, after deducting the placement agent fees and offering expenses, of approximately $1.8 million. No further shares of Common Stock have been sold pursuant to the ATM Agreement. On June 14, 2017, the Company closed on the sale of its equity securities in connection with a public offering, described below, and as a result, the Company is restricted from issuing any shares pursuant to the ATM Agreement for a period of twenty-four months following the closing date of the offering. However, this restriction is suspended for any sale of shares of Common Stock under the ATM Agreement that is above $3.00 per share. On June 14, 2017, the Company completed a public offering of 5,336,667 shares of Common Stock and 1,995 shares of Series B Preferred Stock (convertible into 1,330,000 shares of Common Stock), along with warrants to purchase 6,666,667 shares of Common Stock. The total net proceeds to the Company from the offering, after deducting the placement agent fees and offering expenses, were approximately $8.8 million. Additionally, the investors received, for each share of Common Stock, or for each share of Common Stock issuable upon conversion of a share of Series B Preferred Stock purchased in the public offering, warrants to purchase one share of Common Stock at an exercise price of $1.50 per share, which in the aggregate represented warrants to purchase 6,666,667 shares of Common Stock. The warrants issued to investors became initially exercisable immediately upon issuance and terminate on June 14, 2022, five years following the date of issuance. Concurrently with the closing of the public offering, a holder elected to convert 675 shares of Series B Preferred Stock into 450,000 shares of Common Stock. Subsequently, on June 15, 2017 and April 9, 2018, holders converted 1,320 shares of Series B Preferred stock into 880,000 shares of Common Stock. On April 17, 2018, the Company completed a public offering of 14,730,000 shares of Common Stock and 6,536.4 shares of Series C Preferred Stock (convertible into 20,426,250 shares of Common Stock), along with warrants to purchase 35,156,250 shares of Common Stock. The total net proceeds to the Company from the offering, after deducting the placement agent fees and offering expenses, were approximately $10.1 million. Additionally, the investors received, for each share of Common Stock, or for each share of Common Stock issuable upon conversion of a share of Series C Preferred Stock purchased in the public offering, warrants to purchase one share of Common Stock at an exercise price of $0.32 per share, which in the aggregate represented warrants to purchase 35,156,250 shares of Common Stock. The warrants issued to investors became initially exercisable immediately upon issuance and terminate on April 17, 2023, five years following the date of issuance. Concurrently with the closing of the public offering, a holder elected to convert 1,400 shares of Series C Preferred Stock into 4,375,000 shares of Common Stock. Subsequently, on April 18, 2018, April 23, 2018, and April 30, 2018, holders converted 1,044.4 shares of Series C Preferred stock into 3,263,750 shares of Common Stock. At December 31, 2018, the Company had 120,000,000 authorized shares of Common Stock, $0.01 par value, of which 43,793,878 shares were outstanding. At December 31, 2018, the Company had 9,994,184 authorized shares of Preferred Stock, $0.01 par value, of which 3,750 shares were designated as Series A Preferred Stock and 0 shares were issued and outstanding, 10,000 shares were designated as Series B Preferred Stock and 0 shares were issued and outstanding, and 10,000 shares were designated as Series C Preferred Stock and 4,092 shares were issued and outstanding. At December 31, 2018, there were 0 shares of Common Stock underlying the outstanding shares of Series A Preferred Stock, 0 shares of Common Stock underlying the outstanding shares of Series B Preferred Stock, and 12,787,500 shares of Common Stock underlying the outstanding shares of Series C Preferred Stock.</t>
  </si>
  <si>
    <t>Warrants</t>
  </si>
  <si>
    <t>Warrants [Abstract]</t>
  </si>
  <si>
    <t>Warrants Disclosure [Text Block]</t>
  </si>
  <si>
    <t>8. Warrants At December 31, 2018 and 2017, the following warrants were outstanding: Number of Awards Weighted Average Exercise Price Weighted Average Remaining Term in Years Outstanding at December 31, 2016 2,852,736 $ 7.45 4.26 Issued 6,666,667 1 1.50 3 4.45 Forfeited (63,442 ) 6.00 7.13 Outstanding at December 31, 2017 9,455,961 $ 3.26 4.23 Issued 35,156,250 2 0.32 3 4.30 Exercised (3,768,125 ) 0.32 4.30 Outstanding at December 31, 2018 40,844,086 $ 1.00 4.05 1 Consists of 6,666,667 warrants to purchase 6,666,667 shares of Common Stock issued in connection with the Company’s public offering on June 14, 2017. 2 Consists of 35,156,250 warrants to purchase 35,156,250 shares of Common Stock issued in connection with the Company’s public offering on April 17, 2018. 3 Warrant exercise price for a full share of Common Stock. All of the warrant agreements provide for a cashless exercise in the event a registration statement covering the issuance of the shares of common stock underlying the warrants is not effective, whereby the number of warrants to be issued will be reduced by the number of shares which could be purchased from the proceeds of the exercise of the respective warrant. The outstanding warrants expire from 2020 through 2025.</t>
  </si>
  <si>
    <t>Stockholders' Notes Receivable</t>
  </si>
  <si>
    <t>Receivables [Abstract]</t>
  </si>
  <si>
    <t>Loans, Notes, Trade and Other Receivables Disclosure [Text Block]</t>
  </si>
  <si>
    <t>9. Stockholders’ Notes Receivable In 2007, a Stockholder of the Company was issued various promissory notes totaling $58,824 for the sale of Common Stock. The notes were full recourse and collateralized by the shares of Common Stock sold. The amended notes bore compound interest at 0.93% effective October 1, 2012, and as of October 1, 2016 these notes had matured. On September 5, 2017, these notes were forgiven by the Company in the amount of $91,054, which included accrued interest of $32,230. These amounts are recorded in General and Administrative on the Consolidated Statements of Operations and Comprehensive Loss.</t>
  </si>
  <si>
    <t>Equity Incentive Plan</t>
  </si>
  <si>
    <t>Share Based Compensation Option And Incentive Plan [Abstract]</t>
  </si>
  <si>
    <t>Shareholders' Equity and Share-based Payments [Text Block]</t>
  </si>
  <si>
    <t xml:space="preserve">10. Equity Incentive Plan In 2005, the Company approved the 2005 Equity Incentive Plan (the “2005 Plan”). The 2005 Plan provides for the granting of options, restricted stock or other stock-based awards to employees, officers, directors, consultants and advisors. During 2010, the maximum number of shares of Common Stock that may be issued pursuant to the 2005 Plan was increased to 891,222 shares. The Board of Directors (the “Board”) is responsible for administration of the 2005 Plan. The Company’s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value per common share on the date of the grant (not less than 110% of fair value in the case of holders of more than 10% of the Company’s voting stock) and with a term not to exceed ten years from the date of the grant (five years for incentive stock options granted to holders of more than 10% of the Company’s voting stock). Nonqualified stock options may be granted to any officer, employee, consultant or director at an exercise price per share of not less than the par value per share. Following adoption of the 2014 Equity Incentive Plan (the “2014 Plan”), no further grants were made under the 2005 Plan. The Company’s Board adopted the 2014 Plan and the Employee Stock Purchase Plan (the “ESPP”), and the Company’s Stockholders approved the 2014 Plan and the ESPP Plan in February 2015. As of December 31, 2018, the maximum number of shares of Common Stock that may be issued pursuant to the 2014 Plan and the ESPP is 8,040,123 and 170,567 shares, respectively. In January 2018, the number of shares of common stock issuable under the 2014 Plan automatically increased by 350,000 shares pursuant to the terms of the 2014 Plan. On July 10, 2018, an additional 6,000,000 Common Shares were reserved and available for issuance as an amendment under the Plan. These additional shares are included in the total of 8,040,123 shares issuable under the 2014 Plan. The following is a summary of stock option activity for the twelve months ended December 31, 2018 and December 31, 2017: Number of Options Weighted- Average Exercise Price Weighted-Average Contractual Life (In Years) Outstanding at December 31, 2016 1,509,711 $ 2.85 5.04 Granted 568,450 1.39 9.41 Exercised (61,078 ) 0.67 Expired (92,630 ) 2.10 Forfeited (31,450 ) 2.99 Outstanding at December 31, 2017 1,893,003 $ 2.49 5.40 Granted 415,500 0.57 9.23 Expired (140,192 ) 1.55 Forfeited (92,158 ) 1.03 Outstanding at December 31, 2018 2,076,153 $ 2.28 6.51 Exercisable at December 31, 2018 1,493,386 $ 2.81 5.57 Vested and Expected to Vest at December 31, 2018 2,076,153 $ 2.28 6.51 During the years ended December 31, 2018 and December 31, 2017, the Board approved the grant of options to purchase 415,500 and 568,450 shares of its Common Stock, respectively. All option grants were pursuant to the 2014 Plan. In general, options granted under the 2014 Plan vest with respect to one-third of the underlying shares on the one-year anniversary of the grant date and the remainder ratably over a 24-month period. For the twelve months ended December 31, 2018 and 2017, the fair value of each option grant has been estimated on the date of grant using the Black-Scholes Option Pricing Model with the following weighted-average assumptions: 2018 2017 Risk-Free Interest Rate 1.82 % 1.82 % Expected Life 8.01 years 7.25 years Expected Volatility 158 % 170 % Expected Dividend Yield 0 % 0 % Using the Black-Scholes Option Pricing Model, the estimated weighted average fair value of an option to purchase one share of common stock granted during the twelve months ended December 31, 2018 and 2017 was $0.57 and $1.42, respectively. The following is a summary of restricted stock activity for the twelve months ended December 31, 2018 and December 31, 2017: Number of Shares Weighted-Average Grant Date Fair Value Weighted-Average Remaining Recognition Period Outstanding at December 31, 2016 - $ - Awarded 104,000 1.52 Forfeited (1,000 ) 1.52 Outstanding at December 31, 2017 103,000 $ 1.52 Awarded 1,890,000 0.57 Released (62,475 ) 1.52 Forfeited (108,393 ) 0.60 Outstanding at December 31, 2018 1,822,132 $ 0.59 2.25 During the years ended December 31, 2018 and December 31, 2017, the Board approved the grant of 1.89 million and 104,000 restricted shares of its Common Stock, respectively. All grants of restricted shares were pursuant to the 2014 Plan. These vest with respect to one-third of the underlying shares on the one-year anniversary of the grant date and the remainder ratably over a 24-month period. The total stock-based compensation expense for employees and non-employees is included in the accompanying Consolidated Statements of Operations and as follows: Year Ended December 31, 2018 2017 Research and Development $ 255,505 $ 193,688 General and Administrative 619,782 676,620 Total Stock-Based Compensation Expense $ 875,287 $ 870,308 The fair value of options granted for the twelve months ended December 31, 2018 and December 31, 2017 was approximately $212,000 and $640,000, respectively. The fair value of restricted stock granted for the twelve months ended December 31, 2018 and December 31, 2017 was approximately $1,049,000 and $158,000 respectively. As of December 31, 2018 and December 31, 2017, there was approximately $1,236,000 and $975,000 of total unrecognized compensation expense related to unvested stock-based compensation arrangements granted, which cost is expected to be recognized over a weighted average period of 2.27 and 2.03 years, respectively. The aggregate intrinsic value of stock options outstanding and exercisable at December 31, 2018 and December 31, 2017 was approximately $0 and $191,000, respectively. The intrinsic value of stock options exercised during 2018 and 2017 was approximately $0 and $78,000, respectively. As of December 31, 2018, there were 4,401,889 shares of Common Stock available for grant under the 2014 Plan and 117,090 shares available under the Company’s ESPP. </t>
  </si>
  <si>
    <t>Income Taxes</t>
  </si>
  <si>
    <t>Income Tax Disclosure [Abstract]</t>
  </si>
  <si>
    <t>Income Tax Disclosure [Text Block]</t>
  </si>
  <si>
    <t>11. Income Taxes The components of loss before income taxes are as follows: Year Ended December 31, 2018 2017 Domestic $ (11,242,646 ) $ (15,102,521 ) Foreign 517,268 542,631 Total $ (10,725,378 ) $ (14,559,890 ) The components of income tax benefit are as follows: Year Ended December 31, 2018 2017 Deferred Taxes: Federal $ 1,814 $ (1,160,312 ) State 84,231 (181,661 ) Total Deferred Taxes $ 86,045 $ (1,341,973 ) Income Tax Expense (Benefit) $ 86,045 $ (1,341,973 ) The difference between the effective rate reflected in the provision for income taxes on loss before taxes and the amounts determined by applying the applicable statutory U.S. tax rate are analyzed below: Year Ended December 31, 2018 2017 United States Federal Income Tax Rate 21.00 % 34.00 % State Taxes, Net of Federal Benefit (0.38 ) 4.68 Permanent Differences (1.48 ) (2.67 ) Change in Valuation Allowance 3.88 46.88 Research and Development Credits 1.06 1.97 Tax Rate Differential (1.33 ) 0.01 Federal Rate Change 0.00 (71.74 ) Topic 606 Adoption (20.90 ) 0.00 Other (2.65 ) (3.91 ) Effective Tax Rate (Expense) Benefit (0.80 )% 9.22 % The Company’s deferred tax assets and liabilities consist of the following: Year Ended December 31, 2018 2017 Net Deferred Tax Liability: Net Operating Loss Carryforwards $ 13,601,705 $ 12,624,253 Research and Development Credit Carryforwards 2,124,949 2,002,640 Capitalized Research and Development 5,861,675 5,172,541 Nonqualified Stock Option 639,729 552,096 Depreciation and Amortization (3,217 ) (82 ) Cash Versus Accrual Adjustments 2,069,985 4,459,785 Total Deferred Tax Assets 24,294,826 24,811,233 Valuation Allowance (23,659,844 ) (24,075,539 ) Net Deferred Tax Asset 634,982 735,694 In-Process Research and Development (904,950 ) (919,617 ) Net Deferred Tax Liability $ (269,968 ) $ (183,923 ) On December 22, 2017, legislation commonly known as the Tax Cuts and Jobs Act (“TCJA”) was enacted and significantly revised the U.S. income tax law. The TCJA includes changes, which reduce the corporate income tax rate from 34% to 21% for years beginning after December 31, 2017 and transitions the U.S. towards a territorial tax system where U.S. shareholders of certain foreign subsidiaries would be subject to a one-time transition tax on unrepatriated accumulated foreign earnings. U.S. GAAP requires re-measurement of U.S. deferred tax assets and liabilities to reflect the impact of tax rate reduction in the period that includes enactment date. As a result, the Company had revalued its deferred taxes assets and liabilities to 21% in the December 31, 2017 financial statements and the impact was offset by the Company’s valuation allowance. The Company has reflected the associated impact in the reconciliation of the Company’s effective tax rate above. On December 22, 2017, Staff Accounting Bulletin No. 118 (“SAB 118”) was issued and allows a company to recognize provisional amounts when it does not have the necessary information available, prepared or analyzed, including computations, in reasonable detail to complete its accounting for the change in tax law. SAB 118 provides for a measurement of up to one year from the date of enactment. As of December 31, 2018, the Company has federal, and state net operating loss carryforwards of approximately $51,974,000 and $35,840,000, respectively, to offset future federal and state taxable income. Federal NOL carryforwards as of December 31, 2017 and state NOL carryforwards as of December 31, 2018 will expire at various times through 2038. Federal NOL carryforwards generated during the year ended December 31, 2018 will carry forward indefinitely. The Company has foreign net operating loss carryforwards of $2,047,000 as of December 31, 2018, which can be carried forward indefinitely. As of December 31, 2018, the Company also has federal, state and foreign research and development tax credit carryforwards of approximately $1,714,000, $489,000, and $25,000, respectively, to offset future income taxes, which expire at various times through 2038. The federal and state net operating loss and research tax credit carryforwards may be subject to the limitations provided in the Internal Revenue Code (“IRC”) Sections 382 and 383. Approximately $638,000 of the federal net operating loss attributable to Jade is subject to a Section 382 limitation. Jade’s carryover of its research and development credits will be subject to the Section 383 limitation. The Company files United States federal income tax returns and income tax returns in the Commonwealth of Massachusetts, Utah, and New Jersey, as well as foreign tax returns for its subsidiary in France. The Company is not under examination by any jurisdiction for any tax year. The Company has recorded a valuation allowance against its United States deferred tax assets in each of the years ended December 31, 2018, and 2017 because the Company’s management believes that it is more likely than not that these assets will not be realized. The valuation allowance decreased by approximately $416,000 and $6,800,000 during the years ended December 31, 2018 and 2017, respectively, primarily as a result of adjustments for accrual to cash basis items, the adoption of Topic 606, capitalized research and development expenses, and a reduction in the U.S. federal tax rate. Additionally, as of December 31, 2017, deferred tax assets and liabilities were adjusted to reflect the new federal tax rate under the TCJA and the Company partially released its valuation allowance against its previously recorded deferred tax assets where future reversals of deductible temporary differences, such as those from the Company’s indefinite-lived in-process research and development, can offset taxable temporary differences from future net operating loss carryforwards due to their indefinite carryforward period under new tax law. As of December 31, 2018 and 2017, the Company had no unrecognized tax benefits or related interest and penalties accrued. The Company will recognize interest and penalties related to tax positions in income tax expense. The Company has not, as yet, conducted a study of R&amp;D credit carryforwards, which are fully reserved for. This study may result in an adjustment to the Company’s R&amp;D credit carryforwards and related valuation allowance, however, until a study is completed and any adjustment is known, no amounts are being presented as an uncertain tax position. The net operating loss and tax credit carryforwards are subject to review by the Internal Revenue Service in accordance with the provisions of Section 382 of the Internal Revenue Code. Under this Internal Revenue Code section, substantial changes in the Company’s ownership may limit the amount of net operating loss carryforwards that could be utilized annually in the future to offset the Company’s taxable income. Specifically, this limitation may arise in the event of a cumulative change in ownership of the Company of more than 50% within a three-year period. Any such annual limitation may significantly reduce the utilization of the Company’s net operating loss carryforwards before they expire. The closing of the Company’s initial public offering, alone or together with transactions that have occurred or that may occur in the future, may trigger an ownership change pursuant to Section 382, which could limit the amount of research and development tax credit and net operating loss carryforwards that could be utilized annually in the future to offset the Company’s taxable income, if any. Any such limitation as the result of the Company’s additional sales of common stock by the Company could have a material adverse effect on the Company’s results of operations in future years.</t>
  </si>
  <si>
    <t>Commitments and Contingencies</t>
  </si>
  <si>
    <t>Commitments and Contingencies Disclosure [Abstract]</t>
  </si>
  <si>
    <t>Commitments and Contingencies Disclosure [Text Block]</t>
  </si>
  <si>
    <t>12. Commitments and Contingencies Leases The Company is a party to a real property operating lease for the rental of office space in Waltham, Massachusetts of up to 4,516 square feet, that is used for its corporate headquarters. This lease terminates in December 2019. On July 6, 2016, the Company entered into a real property operating lease for office and laboratory space of approximately 2,300 square feet in Salt Lake City, Utah. This lease terminates in June 2019. Estimated future minimum lease payments for the year ended December 31, 2019 are approximately $144,000. License Agreements The Company is a party to seven license agreements as described below. Five of the seven license agreements require the Company to pay royalties or fees to the licensor based on Revenue or milestones related to the licensed technology. On February 15, 1999, the Company entered in to an exclusive worldwide license agreement with the University of Miami School of Medicine to license technology relating to the Company’s EyeGate® II Delivery System. This agreement, which was amended in December 2005, requires the Company to pay to the University of Miami an annual license fee of $12,500. This license also requires payments to the University of Miami upon the Company’s achievement of certain milestones. The total amount of milestone payments paid to date under this license agreement is $30,000 and there are potential aggregate additional amounts of up to $150,000 due upon certain milestones being met. Unless terminated pursuant to the license agreement, this license will expire 12 years after the date of the first commercial sale of a product containing the licensed technology. On July 23, 1999, the Company entered into a perpetual Transaction Protocol agreement with Francine Behar-Cohen to acknowledge the Company’s right to use certain patents that Ms. Behar-Cohen had certain ownership rights with respect to and which are used in the Company’s EGP-437 Combination Product. The agreement also provides for the Company to pay Ms. Behar-Cohen a fee based on a percentage of the pre-tax turnover generated from sales of the Company’s EGP-437 Combination Product relating to its inclusion of the EyeGate® II Delivery System. The fees due under the agreement expired in January 2018, but the Company continues to maintain its rights under the agreement. On September 12, 2013, Jade entered into an agreement with BioTime, Inc. granting to it the exclusive worldwide right to commercialize CMHA-S for ophthalmic treatments in humans. The agreement calls for a license issue fee paid to BioTime of $50,000 and requires the Company (through its Jade subsidiary) to pay an annual fee of $30,000 and royalties to BioTime based on revenue relating to any product incorporating the CMHA-S technology. The agreement expires when patent protection for the CMHA-S technology lapses. On July 9, 2015, the Company entered into an exclusive worldwide licensing agreement with a subsidiary of BHC through which EyeGate has granted BHC exclusive, worldwide commercial and manufacturing rights to its EGP-437 Combination Product in the field of anterior uveitis, as well as a right of last negotiation to license the EGP-437 Combination Product for other indications. Under the agreement, BHC paid the Company an upfront payment of $1.0 million. The Company was eligible to receive milestone payments totaling up to $32.5 million, upon and subject to the achievement of certain specified developmental and commercial milestones. In addition, the Company was eligible to receive royalties based on a specified percent of net sales of the EGP-437 Combination Product throughout the world, subject to adjustment in certain circumstances. On December 14, 2018, the Company received a notice of termination from BHC notifying the Company that BHC will voluntarily terminate this license agreement effective March 14, 2019. On June 17, 2016, the Company entered into an exclusive worldwide license agreement with the University of Utah Research Foundation to further the commercial development of the NASH technology, together with alkylated HA. The agreement calls for payments due to the University of Utah, consisting of a license grant fee of $15,000 due within 30 days of signing, and minimum royalty payments, initially $5,000, and escalating ratably up to $20,000 in 2021. On February 21, 2017, the Company entered into an exclusive, worldwide licensing agreement with a subsidiary of BHC (the “New BHC Agreement”), through which the Company granted BHC exclusive, worldwide commercial and manufacturing rights to its EGP-437 Combination Product in the field of ocular iontophoretic treatment for post-operative ocular inflammation and pain in ocular surgery patients (the “New Field”). Under the New BHC Agreement, BHC paid the Company an initial upfront payment of $4.0 million, and the Company was eligible to receive milestone payments totaling up to approximately $99.0 million, upon and subject to the achievement of certain specified developmental and commercial progress of the EGP-437 Combination Product for the New Field. In addition, the Company was eligible under the New BHC Agreement to receive royalties based on a specified percent of net sales of its EGP-437 Combination Product for the New Field throughout the world, subject to adjustment in certain circumstances. On December 14, 2018, the Company received a notice of termination from BHC notifying the Company that BHC will voluntarily terminate this license agreement effective March 14, 2019. On September 26, 2018, the Company entered into an intellectual property licensing agreement (the “SentrX Agreement”) with SentrX, a veterinary medical device company that develops and manufactures veterinary wound care products. Under the SentrX Agreement, the Company will in-license the rights to trade secrets and know-how related to the manufacturing of its EyeGate OBG. The SentrX Agreement will enable the Company to pursue a different vendor with a larger capacity for manufacturing and an FDA-inspected facility for commercialization of a product for human use. Under the SentrX Agreement, the Company paid SentrX an upfront payment of $250,000 recorded as intangible assets on the Consolidated Balance Sheet. SentrX is eligible to receive milestone payments totaling up to $4.75 million, upon and subject to the achievement of certain specified developmental and commercial milestones. These future milestone payments to SentrX will increase the carrying value of the intangible assets.</t>
  </si>
  <si>
    <t>Employee Benefit Plans</t>
  </si>
  <si>
    <t>Postemployment Benefits [Abstract]</t>
  </si>
  <si>
    <t>Compensation and Employee Benefit Plans [Text Block]</t>
  </si>
  <si>
    <t>13. Employee Benefit Plans The Company has an employee benefit plan for its United States-based employees under Section 401(k) of the Internal Revenue Code. The Plan allows all eligible employees to make contributions up to a specified percentage of their compensation. Under the Plan, the Company may, but is not obligated to, match a portion of the employee contribution up to a defined maximum. The Company made no matching contribution for the years ended December 31, 2018 and 2017.</t>
  </si>
  <si>
    <t>Summary of Significant Accounting Policies (Policies)</t>
  </si>
  <si>
    <t>Basis of Presentation and Principles of Consolidation [Policy Text Block]</t>
  </si>
  <si>
    <t>Basis of Presentation and Principles of Consolidation The accompanying Consolidated Financial Statements include the accounts of the Company and its subsidiaries, EyeGate Pharma S.A.S. and Jade Therapeutics, Inc. (“Jade”) (effective March 7, 2016 when the Company acquired all of the capital stock of Jade), collectively referred to as “the Company”. All inter-company balances and transactions have been eliminated in consolidation. These Consolidated Financial Statements have been prepared in accordance with accounting principles generally accepted in the United States (“U.S. GAAP”).</t>
  </si>
  <si>
    <t>Use of Estimates, Policy [Policy Text Block]</t>
  </si>
  <si>
    <t>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our clinical trial and research activities, establishing the useful lives of intangible assets and property and equipment, and conducting impairment reviews of long-lived assets.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it becomes aware of the change.</t>
  </si>
  <si>
    <t>Foreign Currency Translation [Policy Text Block]</t>
  </si>
  <si>
    <t>Foreign Currency Translation Operations of EyeGate Pharma S.A.S. are conducted in euros which represent its functional currency. Balance sheet accounts of such subsidiary were translated into U.S. dollars at the exchange rate in effect at the balance sheet date and income statement accounts were translated to the average rate of exchange prevailing during the period. Translation adjustments resulting from this process, are included in accumulated other comprehensive loss on the Consolidated Balance Sheets.</t>
  </si>
  <si>
    <t>Cash and Cash Equivalents and Restricted Cash [Policy Text Block]</t>
  </si>
  <si>
    <t>Cash and Cash Equivalents and Restricted Cash The Company considers all highly liquid investments purchased with maturity of 90 days or less when acquired that are not restricted as to withdrawal, to be the equivalent of cash for the purpose of balance sheet and statement of cash flows presentation. The Company invests its cash in either U.S. government or treasury money market funds with maturities of 90 days or less. As of December 31, 2018 and 2017, the Company has classified $45,000 and $45,000 as restricted cash, respectively.</t>
  </si>
  <si>
    <t>Property and Equipment [Policy Text Block]</t>
  </si>
  <si>
    <t>Property and Equipment Property and equipment is stated at cost less accumulated depreciation. Depreciation is provided for on a straight-line basis over the estimated useful life of 2 to 5 years for all assets. Maintenance and repair costs are expensed as incurred. The Company reviews its property and equipment whenever events or changes in circumstances indicate that the carrying value of certain assets might not be recoverable and recognizes an impairment loss when it is probable that the estimated cash flows are less than the carrying value of the asset.</t>
  </si>
  <si>
    <t>Impairment or Disposal of Long-Lived Assets, Policy [Policy Text Block]</t>
  </si>
  <si>
    <t>Impairment of Long-Lived Assets The Company evaluates potential impairment of long-lived assets and long-lived assets to be disposed of and considers whether long-lived assets held for use have been impaired whenever events or changes in circumstances indicate that the related carrying amount may not be recoverable, or that the period of their recovery may have changed.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December 31, 2018. There is no assurance that management’s estimates and assumptions will not change in future periods.</t>
  </si>
  <si>
    <t>Research and Development Expense, Policy [Policy Text Block]</t>
  </si>
  <si>
    <t>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expenses related to generating, filing, and maintaining intellectual property and other external costs. Because the Company believes that, under its current process for developing its products, the viability of the products is essentially concurrent with the establishment of technological feasibility, no costs have been capitalized to date.</t>
  </si>
  <si>
    <t>Goodwill and Intangible Assets, Goodwill, Policy [Policy Text Block]</t>
  </si>
  <si>
    <t>Goodwill Goodwill is the excess of the acquisition cost of a business over the fair value of the identifiable net assets acquired. Goodwill at December 31, 2018 was $1,525,896, which solely consists of the goodwill acquired in the acquisition of Jade. Goodwill is not amortized and is tested for impairment on an annual basis in the fourth quarter of each fiscal year and whenever events or circumstances change that would more likely than not reduce the fair value of a reporting unit below its carrying amount. The Company performed qualitative impairment evaluations on its goodwill as of December 31, 2018 and determined that there were no indications that goodwill was impaired.</t>
  </si>
  <si>
    <t>In Process Research and Development, Policy [Policy Text Block]</t>
  </si>
  <si>
    <t>In-Process Research and Development The Company records in-process R&amp;D projects acquired in asset acquisitions that have not reached technological feasibility and which have no alternative future use. For in-process R&amp;D projects acquired in business combinations, the Company capitalizes the in-process R&amp;D project and periodically evaluates this asset for impairment until the R&amp;D process has been completed. Once the R&amp;D process is complete, the Company amortizes the R&amp;D asset over its remaining useful life. At December 31, 2018 there is $3,912,314 of in-process R&amp;D, as part of intangible asset and in-process R&amp;D on the Consolidated Balance Sheet.</t>
  </si>
  <si>
    <t>Intangible Assets, Policy [Policy Text Block]</t>
  </si>
  <si>
    <t>Intangible Assets The Company records intangible assets acquired in asset acquisitions of proprietary technology. The Company capitalizes intangible assets, amortizes them over the estimated useful life, and periodically evaluates the assets for impairment. At December 31, 2018 there is $243,750 of net intangible assets, as part of intangible assets and in-process R&amp;D, net on the Consolidated Balance Sheet.</t>
  </si>
  <si>
    <t>Accrued Clinical Expenses [Policy Text Block]</t>
  </si>
  <si>
    <t>Accrued Clinical Expenses As part of our process of preparing the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t>
  </si>
  <si>
    <t>Segment Reporting, Policy [Policy Text Block]</t>
  </si>
  <si>
    <t>Business Segment and Geographical Information The Company identifies operating segments as components of the enterprise for which separate discrete financial information is available for evaluation by the chief operating decision maker, or decision-making group, in making decisions on how to allocate resources and assess performance. The Company views its operations and manages its business as fully integrated and operating in one business segment (research and development), and the Company operates in one geographic segment.</t>
  </si>
  <si>
    <t>Income Tax, Policy [Policy Text Block]</t>
  </si>
  <si>
    <t>Income Taxes The Company will record a deferred income tax asset and liability for the expected future income tax consequences of events that have been recognized in the Company’s Consolidated Financial Statements and income tax returns. The Company will record a deferred income tax asset and liability based on differences between the financial statement carrying, or “book”, amounts of assets and liabilities, and the tax bases of the assets and liabilities using the enacted income tax regulations in effect in the years in which the differences are expected to reverse. A valuation allowance against deferred income tax asset will be recorded if, based on the weight of available evidence, it is more likely than not that some or all of the deferred income tax assets will not be realized. As of December 31, 2018 and 2017, all of the Company’s net deferred income tax assets were subject to a full valuation allowance. As of December 31, 2018 and 2017, the Company has a net deferred tax liability of $269,968 and $183,923, respectively. The Company recognizes the impact of an uncertain income tax position in the financial statements if it believes that the position is more likely than not to be sustained by the relevant taxing authority. As of December 31, 2018, the Company had no unrecognized uncertain income tax positions.</t>
  </si>
  <si>
    <t>Income Tax Uncertainties, Policy [Policy Text Block]</t>
  </si>
  <si>
    <t>Refundable Tax Credits for Research and Development EyeGate is entitled to receive refundable tax credits associated with its research and development expenses in France. These tax credits can be realized, upon request of the Company, in the form of a cash payment or credits against tax liabilities. The Company records the refundable tax credit as income in the year in which the research and development expenses are incurred.</t>
  </si>
  <si>
    <t>Concentration Of Credit Risk And Of balance sheet Risk Policy [Policy Text Block]</t>
  </si>
  <si>
    <t>Concentration of Credit Risk and Off-Balance-Sheet Risk Financial instruments that potentially subject the Company to significant concentrations of credit risk consist principally of cash and cash equivalents. The Company invests cash in accredited financial institutions and cash equivalents in widely held money market funds. Consequently, such funds are subject to minimal credit risk. The Company has no significant off-balance-sheet risk such as foreign exchange contracts, option contracts, or other foreign hedging arrangements.</t>
  </si>
  <si>
    <t>Comprehensive Income, Policy [Policy Text Block]</t>
  </si>
  <si>
    <t>Comprehensive Loss Comprehensive loss is defined as the change in stockholders’ equity (deficit) during a period from transactions, and other events and circumstances from non-owner sources. The foreign currency translation adjustments are the Company’s only component of other comprehensive loss.</t>
  </si>
  <si>
    <t>Compensation Related Costs, Policy [Policy Text Block]</t>
  </si>
  <si>
    <t>Stock-Based Compensation Stock-based compensation represents the cost related to stock-based awards granted to employees and others. The Company measures stock-based compensation cost to employees at grant date, based on the estimated fair value of the award, and recognizes the cost as expense on a straight-line basis over the employee requisite service period. The Company estimates the fair value of stock options using the Black-Scholes valuation model. The Company recognizes compensation expense for non-employee stock option grants at the fair value of the goods or services received or the equity instruments issued, whichever is more reliably measurable. The Company recorded compensation expense for non-employee awards with graded vesting using the accelerated expense attribution method. The Company adopted ASU No. 2016-09, Compensation - Stock Compensation , as of January 1, 2017. The Company’s policy is to record forfeitures as they occur.</t>
  </si>
  <si>
    <t>Earnings Per Share, Policy [Policy Text Block]</t>
  </si>
  <si>
    <t xml:space="preserve">Net Loss per Share - Basic and Diluted The computation of Net Loss per Common Share - Basic and Diluted, is based on the weighted-average number of shares outstanding Common Stock. In computing diluted loss per share, no effect has been given to the shares of Common Stock issuable upon the conversion or exercise of the following dilutive securities as the Company’s net loss would make the effect anti-dilutive. December 31, 2018 December 31, 2017 Common Stock Warrants 40,844,086 9,455,961 Employee Stock Options 2,076,153 1,893,003 Preferred Stock 12,787,500 400,000 Total Shares of Common Stock Issuable 55,707,739 11,748,964 </t>
  </si>
  <si>
    <t>Related Party Transactions [Policy Text Block]</t>
  </si>
  <si>
    <t>Related-Party Transactions The Company has entered into certain related-party transactions, making payments for services to two vendors, thirteen consultants and two public universities, all of whom also are stockholders of the Company. These transactions generally are ones that involve a stockholder or option holder of the Company to whom we also make payments during the year, typically as a consultant or a service provider. The amounts recorded or paid are not material to the accompanying Consolidated Financial Statements.</t>
  </si>
  <si>
    <t>Fair Value of Financial Instruments, Policy [Policy Text Block]</t>
  </si>
  <si>
    <t>Fair Value of Financial Instruments The carrying amounts of Accounts Receivable and Accounts Payable approximate their fair values due to the short-term nature of these items. As December 31, 2018 and December 31, 2017, the fair value of the Company’s money market funds and contingent consideration was $0 and $1,210,000, and $750,965 and $1,210,000, respectively. At December 31, 2018 and December 31, 2017, the Company had no other assets or liabilities that are subject to fair value methodology and estimation in accordance with U.S. GAAP.</t>
  </si>
  <si>
    <t>Revenue Recognition, Policy [Policy Text Block]</t>
  </si>
  <si>
    <t>Revenue Recognition The Company’s revenues are generated primarily through arrangements which generally contain multiple elements, or deliverables, including licenses and R&amp;D activities to be performed by the Company on behalf of the licensor or grantor. Payments to EyeGate under these arrangements typically include one or more of the following: (1) nonrefundable, upfront license fees, (2) funding of discovery research efforts on a full-time equivalent basis, (3) reimbursement of research, development and intellectual property costs, (4) milestone payments, and (5) royalties on future product sales. On July 9, 2015, the Company entered into an exclusive, worldwide licensing agreement with a subsidiary of Bausch Health Companies, Inc. (“BHC”), formerly known as Valeant Pharmaceuticals, Inc., through which the Company granted to BHC an exclusive, worldwide commercial and manufacturing right to the Company’s EGP-437 Product in the field of anterior uveitis, as well as a right of last negotiation to license its EGP-437 Product for indications other than anterior uveitis (the “BHC Agreement”). There are four principal R&amp;D milestones under the BHC Agreement: (i) the Phase 3 Clinical Trial, (ii) the Endothelial Cell Count Safety Trial (a trial to determine that treatment has not adversely affected a patient’s corneal endothelial cell density), (iii) the CMC Validation, and (iv) the New Drug Application, or “NDA”, filing with the FDA (collectively, the “Four Milestones”, and each individually, a “Milestone”). Under the BHC Agreement, BHC paid to the Company an initial upfront payment of $1.0 million and the Company is eligible to receive milestone payments totaling up to $32.5 million, upon and subject to the achievement of certain specified development and commercial progress of the EGP-437 Product for the treatment of anterior uveitis. The Company has received milestone payments totaling $5.4 million through December 31, 2018. The Company receives payments both when it crosses certain thresholds on the way to each Milestone (each, a “Progress Payment”), as well as once it achieves each Milestone. The Company is entitled to retain all of these payments. In accordance with its former revenue recognition policy, through December 31, 2017 the initial upfront payment and milestone payments were recorded as Deferred Revenue. In addition, the Company was eligible under the BHC Agreement to receive royalties based on a specified percent of net sales of its EGP-437 Product for the field of anterior uveitis throughout the world, subject to adjustment in certain circumstances. On December 14, 2018, the Company received a notice of termination from BHC notifying the Company that BHC will voluntarily terminate this license agreement effective March 14, 2019. On February 21, 2017, the Company entered into another exclusive, worldwide licensing agreement with a subsidiary of BHC (the “New BHC Agreement”), through which the Company granted BHC exclusive, worldwide commercial and manufacturing rights to its EGP-437 Product in the field of ocular iontophoretic treatment for post-operative ocular inflammation and pain in ocular surgery patients (the “New Field”). Under the New BHC Agreement, BHC paid the Company an initial upfront payment of $4.0 million, and the Company is eligible to receive milestone payments totaling up to approximately $99.0 million, upon and subject to the achievement of certain specified developmental and commercial progress of the EGP-437 Product for the New Field. The Company has received milestone payments totaling $3.4 million through December 31, 2018. In accordance with its former revenue recognition policy, through December 31, 2017 the initial upfront payment and milestone payments were recorded as Deferred Revenue. In addition, the Company was eligible under the New BHC Agreement to receive royalties based on a specified percent of net sales of its EGP-437 Product for the New Field throughout the world, subject to adjustment in certain circumstances. On December 14, 2018, the Company received a notice of termination from BHC notifying the Company that BHC will voluntarily terminate this license agreement effective March 14, 2019. In May 2014, the FASB issued ASU No. 2014-09, Revenues from Contracts with Customers (“Topic 606”), as subsequently amended, that outlines a single comprehensive model for entities to use in accounting for revenue arising from contracts with customers and supersedes most rec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standard is effective for public companies for years ending after December 15, 2017, with early adoption permitted. The Company did not elect to early adopt and adopted the new standard on January 1, 2018, using the modified retrospective method, which resulted in a cumulative effect adjustment in the amount of $9.5 million to beginning 2018 accumulated deficit and to deferred and unbilled revenue for the BHC contracts impacted by the adoption of the new standard. The changes to the method and/or timing of the Company’s revenue recognition associated with the adoption of the new standard primarily relate to the determination that there is one performance obligation in each contract with BHC and that the license combined with the R&amp;D services is the performance obligation. The cumulative effect of initially applying the new revenue recognition guidance to the Company’s Consolidated Balance Sheet on January 1, 2018 was as follows: Balance as of December 31, 2017 Cumulative Impact from Adopting New Revenue Guidance Balance as of January 1, 2018 Assets: Unbilled Revenue $ - $ 116,280 $ 116,280 Liabilities: Deferred Revenue 12,313,600 (9,361,600 ) 2,952,000 Stockholders' Equity: Accumulated Deficit $ (91,816,655 ) $ 9,477,880 $ (82,338,775 ) The impact from adopting the new revenue recognition guidance on the Company’s Consolidated Balance Sheet for the twelve months ending December 31, 2018 was as follows: As Reported Previous Accounting Guidance Impact from Adopting New Revenue Guidance Liabilities: Deferred Revenue $ 2,686,000 $ 13,618,600 $ (10,932,600 ) Stockholders' Equity: Accumulated Deficit $ (93,150,198 ) $ (104,082,798 ) $ 10,932,600 The impact from adopting the new revenue recognition guidance on the Company’s Consolidated Statement of Operations and Comprehensive Loss for the twelve months ended December 31, 2018 was as follows: December 31, 2018 As Reported Previous Accounting Guidance Impact from Adopting New Revenue Guidance Collaboration Revenue $ 1,652,520 $ - $ 1,652,520 Operating Loss Before Other Expenses (10,844,701 ) (12,497,221 ) 1,652,520 Net Loss (10,811,423 ) (12,463,943 ) 1,652,520 Comprehensive Loss $ (10,804,565 ) $ (12,457,085 ) $ 1,652,520 Under this new guidance, the Company recognizes revenue when its customer obtains control of promised services, in an amount that reflects the consideration which the Company expects to receive in exchange for those services. To determine whether arrangements are within the scope of this new guidance, the Company performs the following five steps: (i) identifies the contract with a customer; (ii) identifies the performance obligations in the contract; (iii) determines the transaction price; (iv) allocates the transaction price to the performance obligations in the contract; and (v) recognizes revenue when (or as) the Company satisfies its performance obligation. The Company applies the five-step model to contracts when it is probable that the Company will collect the consideration it is entitled to in exchange for the goods or services it transfers to the customer. Upon adoption of ASU No. 2014-09, the Company recognizes revenue from the transaction price applied to each single performance obligation over time as milestones are reached for each performance obligation. The Company only recognizes revenue on those milestones that are within the Company’s control and any constrained variable consideration that requires regulatory approval will only be included in the transaction price when performance is complete. The below table represents the changes in the Company’s contract assets and contract liabilities: December 31, 2018 Contract Asset: Unbilled Revenue $ - Contract Liabilities: Deferred Revenue $ 2,686,000 Twelve Months Ended December 31, 2018 Revenue recognized in the period from: Amounts included in contract liability at the beginning of the period $ 9,627,600 In addition, the Company may receive government grant funds for specified ocular therapeutic research activities. Revenue under these grants will be recorded when the Company performs the activities specified by the terms of each grant and is entitled to the funds.</t>
  </si>
  <si>
    <t>New Accounting Pronouncements, Policy [Policy Text Block]</t>
  </si>
  <si>
    <t>Recent Accounting Pronouncements In February 2016, the FASB issued ASU No. 2016-02, Leases , which is effective for fiscal years, and interim periods within those years, beginning after December 15, 2018, with early adoption permitted. Under ASU No. 2016-02, lessees will be required to recognize for all leases at the commencement date a lease liability, which is a lessee’s obligation to make lease payments arising from a lease measured on a discounted basis, and the right-to-use assets, which are asset that represents the lessee’s right to use or control the use of a specified asset for the lease term. The Company does not expect to early adopt this standard and currently has leases ( see Note 12) that will be in place at the effective date. The Company has evaluated the effect of the new guidance and will adopt the new standard effective January 1, 2019 using the modified retrospective method and expects to record right-of-use leased assets and corresponding liabilities of approximately $0.137 million at the beginning of the first quarter of 2019. On January 26, 2017, the FASB issued ASU No. 2017-04, Intangibles — Goodwill and Other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is effective for the Company on January 1, 2020. The new standard is required to be applied prospectively. Early adoption is permitted for any impairment tests performed after January 1, 2017. The Company did not early adopt ASU No. 2017-04 prior to its December 2017 impairment evaluation and is evaluating the effect that ASU No. 2017-04 will have on its Consolidated Financial Statements and related disclosures. In June 2018, the FASB issued ASU No. 2018-07, Compensation-Stock Compensation: Improvements to Nonemployee Share-Based Payment Accounting (“Topic 718”), which simplifies several aspects of the accounting for nonemployee share-based payment transactions resulting from expanding the scope of Topic 718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The amendments in this update are effective for public business entities for fiscal years beginning after December 15, 2018, including interim periods within that fiscal year. Early adoption is permitted. The Company has elected to early adopt Topic 718 effective for the third quarter of 2018. The adoption of this guidance did not have a material impact on its Consolidated Financial Statements and related disclosures.</t>
  </si>
  <si>
    <t>Summary of Significant Accounting Policies (Tables)</t>
  </si>
  <si>
    <t>Schedule of Antidilutive Securities Excluded from Computation of Earnings Per Share</t>
  </si>
  <si>
    <t xml:space="preserve">In computing diluted loss per share, no effect has been given to the shares of Common Stock issuable upon the conversion or exercise of the following dilutive securities as the Company’s net loss would make the effect anti-dilutive. December 31, 2018 December 31, 2017 Common Stock Warrants 40,844,086 9,455,961 Employee Stock Options 2,076,153 1,893,003 Preferred Stock 12,787,500 400,000 Total Shares of Common Stock Issuable 55,707,739 11,748,964 </t>
  </si>
  <si>
    <t>Schedule Of Cummulative effect Of Revenue Recognition To Condensed Balance Sheet</t>
  </si>
  <si>
    <t>The cumulative effect of initially applying the new revenue recognition guidance to the Company’s Consolidated Balance Sheet on January 1, 2018 was as follows: Balance as of December 31, 2017 Cumulative Impact from Adopting New Revenue Guidance Balance as of January 1, 2018 Assets: Unbilled Revenue $ - $ 116,280 $ 116,280 Liabilities: Deferred Revenue 12,313,600 (9,361,600 ) 2,952,000 Stockholders' Equity: Accumulated Deficit $ (91,816,655 ) $ 9,477,880 $ (82,338,775 )</t>
  </si>
  <si>
    <t>Schedule Of Impact From Adopting The New Revenue Recognition Guidance On The Condensed Financial Statements</t>
  </si>
  <si>
    <t xml:space="preserve">The impact from adopting the new revenue recognition guidance on the Company’s Consolidated Balance Sheet for the twelve months ending December 31, 2018 was as follows: As Reported Previous Accounting Guidance Impact from Adopting New Revenue Guidance Liabilities: Deferred Revenue $ 2,686,000 $ 13,618,600 $ (10,932,600 ) Stockholders' Equity: Accumulated Deficit $ (93,150,198 ) $ (104,082,798 ) $ 10,932,600 The impact from adopting the new revenue recognition guidance on the Company’s Consolidated Statement of Operations and Comprehensive Loss for the twelve months ended December 31, 2018 was as follows: December 31, 2018 As Reported Previous Accounting Guidance Impact from Adopting New Revenue Guidance Collaboration Revenue $ 1,652,520 $ - $ 1,652,520 Operating Loss Before Other Expenses (10,844,701 ) (12,497,221 ) 1,652,520 Net Loss (10,811,423 ) (12,463,943 ) 1,652,520 Comprehensive Loss $ (10,804,565 ) $ (12,457,085 ) $ 1,652,520 </t>
  </si>
  <si>
    <t>Contract with Customer, Asset and Liability</t>
  </si>
  <si>
    <t xml:space="preserve">The below table represents the changes in the Company’s contract assets and contract liabilities: December 31, 2018 Contract Asset: Unbilled Revenue $ - Contract Liabilities: Deferred Revenue $ 2,686,000 Twelve Months Ended December 31, 2018 Revenue recognized in the period from: Amounts included in contract liability at the beginning of the period $ 9,627,600 </t>
  </si>
  <si>
    <t>Property and Equipment (Tables)</t>
  </si>
  <si>
    <t>Property, Plant and Equipment [Table Text Block]</t>
  </si>
  <si>
    <t xml:space="preserve">Property and equipment at December 31, 2018 and 2017 consists of the following: Estimated Useful Life (Years) 2018 2017 Laboratory Equipment 3 $ 62,576 $ 42,576 Office Furniture 5 14,430 14,430 Leasehold Improvements 2 22,569 22,569 Total Property and Equipment, Gross 99,575 79,575 Less Accumulated Depreciation 56,057 23,824 Total Property and Equipment, Net $ 43,518 $ 55,751 </t>
  </si>
  <si>
    <t>Accrued Expenses (Tables)</t>
  </si>
  <si>
    <t>Schedule of Accrued Liabilities [Table Text Block]</t>
  </si>
  <si>
    <t xml:space="preserve">Accrued expenses consist of the following: December 31, 2018 2017 Payroll and Benefits $ 722,178 $ 788,551 Clinical Trials 212,540 807,322 Professional Fees 165,894 149,273 Consulting 9,401 57,487 Short-Term Portion of Capital Lease Obligation 4,715 11,214 Total Accrued Expenses $ 1,114,728 $ 1,813,847 </t>
  </si>
  <si>
    <t>Intangible Assets and In-Process R&amp;D (Tables)</t>
  </si>
  <si>
    <t>Schedule of Finite-Lived Intangible Assets [Table Text Block]</t>
  </si>
  <si>
    <t xml:space="preserve">Intangible assets and in-process R&amp;D at December 31, 2018 and 2017 consists of the following: Estimated Useful Life (Years) 2018 2017 Trade Secrets 10 $ 250,000 $ - Less: Accumulated Amortization (6,250 ) - Intangible Assets, Net 243,750 - In-Process R&amp;D 3,912,314 3,912,314 Total Intangible Assets and In-Process R&amp;D, Net $ 4,156,064 $ 3,912,314 </t>
  </si>
  <si>
    <t>Warrants (Tables)</t>
  </si>
  <si>
    <t>Schedule of Stockholders' Equity Note, Warrants or Rights [Table Text Block]</t>
  </si>
  <si>
    <t>At December 31, 2018 and 2017, the following warrants were outstanding: Number of Awards Weighted Average Exercise Price Weighted Average Remaining Term in Years Outstanding at December 31, 2016 2,852,736 $ 7.45 4.26 Issued 6,666,667 1 1.50 3 4.45 Forfeited (63,442 ) 6.00 7.13 Outstanding at December 31, 2017 9,455,961 $ 3.26 4.23 Issued 35,156,250 2 0.32 3 4.30 Exercised (3,768,125 ) 0.32 4.30 Outstanding at December 31, 2018 40,844,086 $ 1.00 4.05 1 Consists of 6,666,667 warrants to purchase 6,666,667 shares of Common Stock issued in connection with the Company’s public offering on June 14, 2017. 2 Consists of 35,156,250 warrants to purchase 35,156,250 shares of Common Stock issued in connection with the Company’s public offering on April 17, 2018. 3 Warrant exercise price for a full share of Common Stock.</t>
  </si>
  <si>
    <t>Equity Incentive Plan (Tables)</t>
  </si>
  <si>
    <t>Share-based Compensation, Stock Options, Activity [Table Text Block]</t>
  </si>
  <si>
    <t xml:space="preserve">The following is a summary of stock option activity for the twelve months ended December 31, 2018 and December 31, 2017: Number of Options Weighted- Average Exercise Price Weighted-Average Contractual Life (In Years) Outstanding at December 31, 2016 1,509,711 $ 2.85 5.04 Granted 568,450 1.39 9.41 Exercised (61,078 ) 0.67 Expired (92,630 ) 2.10 Forfeited (31,450 ) 2.99 Outstanding at December 31, 2017 1,893,003 $ 2.49 5.40 Granted 415,500 0.57 9.23 Expired (140,192 ) 1.55 Forfeited (92,158 ) 1.03 Outstanding at December 31, 2018 2,076,153 $ 2.28 6.51 Exercisable at December 31, 2018 1,493,386 $ 2.81 5.57 Vested and Expected to Vest at December 31, 2018 2,076,153 $ 2.28 6.51 </t>
  </si>
  <si>
    <t>Schedule of Share-based Payment Award, Stock Options, Valuation Assumptions [Table Text Block]</t>
  </si>
  <si>
    <t>For the twelve months ended December 31, 2018 and 2017, the fair value of each option grant has been estimated on the date of grant using the Black-Scholes Option Pricing Model with the following weighted-average assumptions: 2018 2017 Risk-Free Interest Rate 1.82 % 1.82 % Expected Life 8.01 years 7.25 years Expected Volatility 158 % 170 % Expected Dividend Yield 0 % 0 %</t>
  </si>
  <si>
    <t>Schedule of Share-based Compensation, Restricted Stock and Restricted Stock Units Activity [Table Text Block]</t>
  </si>
  <si>
    <t xml:space="preserve">The following is a summary of restricted stock activity for the twelve months ended December 31, 2018 and December 31, 2017: Number of Shares Weighted-Average Grant Date Fair Value Weighted-Average Remaining Recognition Period Outstanding at December 31, 2016 - $ - Awarded 104,000 1.52 Forfeited (1,000 ) 1.52 Outstanding at December 31, 2017 103,000 $ 1.52 Awarded 1,890,000 0.57 Released (62,475 ) 1.52 Forfeited (108,393 ) 0.60 Outstanding at December 31, 2018 1,822,132 $ 0.59 2.25 </t>
  </si>
  <si>
    <t>Employee and Non Employee Service Share Based Compensation Allocation off Recognized Period Costs [Table Text Block]</t>
  </si>
  <si>
    <t xml:space="preserve">The total stock-based compensation expense for employees and non-employees is included in the accompanying Consolidated Statements of Operations and as follows: Year Ended December 31, 2018 2017 Research and Development $ 255,505 $ 193,688 General and Administrative 619,782 676,620 Total Stock-Based Compensation Expense $ 875,287 $ 870,308 </t>
  </si>
  <si>
    <t>Income Taxes (Tables)</t>
  </si>
  <si>
    <t>Schedule of Income before Income Tax, Domestic and Foreign [Table Text Block]</t>
  </si>
  <si>
    <t>The components of loss before income taxes are as follows: Year Ended December 31, 2018 2017 Domestic $ (11,242,646 ) $ (15,102,521 ) Foreign 517,268 542,631 Total $ (10,725,378 ) $ (14,559,890 )</t>
  </si>
  <si>
    <t>Schedule of Components of Income Tax Expense (Benefit) [Table Text Block]</t>
  </si>
  <si>
    <t>The components of income tax benefit are as follows: Year Ended December 31, 2018 2017 Deferred Taxes: Federal $ 1,814 $ (1,160,312 ) State 84,231 (181,661 ) Total Deferred Taxes $ 86,045 $ (1,341,973 ) Income Tax Expense (Benefit) $ 86,045 $ (1,341,973 )</t>
  </si>
  <si>
    <t>Schedule of Effective Income Tax Rate Reconciliation [Table Text Block]</t>
  </si>
  <si>
    <t>The difference between the effective rate reflected in the provision for income taxes on loss before taxes and the amounts determined by applying the applicable statutory U.S. tax rate are analyzed below: Year Ended December 31, 2018 2017 United States Federal Income Tax Rate 21.00 % 34.00 % State Taxes, Net of Federal Benefit (0.38 ) 4.68 Permanent Differences (1.48 ) (2.67 ) Change in Valuation Allowance 3.88 46.88 Research and Development Credits 1.06 1.97 Tax Rate Differential (1.33 ) 0.01 Federal Rate Change 0.00 (71.74 ) Topic 606 Adoption (20.90 ) 0.00 Other (2.65 ) (3.91 ) Effective Tax Rate (Expense) Benefit (0.80 )% 9.22 %</t>
  </si>
  <si>
    <t>Schedule of Deferred Tax Assets and Liabilities [Table Text Block]</t>
  </si>
  <si>
    <t>The Company’s deferred tax assets and liabilities consist of the following: Year Ended December 31, 2018 2017 Net Deferred Tax Liability: Net Operating Loss Carryforwards $ 13,601,705 $ 12,624,253 Research and Development Credit Carryforwards 2,124,949 2,002,640 Capitalized Research and Development 5,861,675 5,172,541 Nonqualified Stock Option 639,729 552,096 Depreciation and Amortization (3,217 ) (82 ) Cash Versus Accrual Adjustments 2,069,985 4,459,785 Total Deferred Tax Assets 24,294,826 24,811,233 Valuation Allowance (23,659,844 ) (24,075,539 ) Net Deferred Tax Asset 634,982 735,694 In-Process Research and Development (904,950 ) (919,617 ) Net Deferred Tax Liability $ (269,968 ) $ (183,923 )</t>
  </si>
  <si>
    <t>Organization, Business, and Liquidity (Details Textual) - USD ($)</t>
  </si>
  <si>
    <t>Jan. 02, 2018</t>
  </si>
  <si>
    <t>May 06, 2016</t>
  </si>
  <si>
    <t>Subsidiary, Sale of Stock [Line Items]</t>
  </si>
  <si>
    <t>Cash and Cash Equivalents, at Carrying Value</t>
  </si>
  <si>
    <t>Retained Earnings (Accumulated Deficit)</t>
  </si>
  <si>
    <t>Capital Units, Authorized</t>
  </si>
  <si>
    <t>Summary of Significant Accounting Policies (Details) - shares</t>
  </si>
  <si>
    <t>Antidilutive Securities Excluded from Computation of Earnings Per Share [Line Items]</t>
  </si>
  <si>
    <t>Antidilutive Securities Excluded from Computation of Earnings Per Share, Amount</t>
  </si>
  <si>
    <t>Preferred Stock [Member]</t>
  </si>
  <si>
    <t>Employee Stock Option [Member]</t>
  </si>
  <si>
    <t>Summary of Significant Accounting Policies (Details 1) - USD ($)</t>
  </si>
  <si>
    <t>Fair Value, Liabilities Measured on Recurring Basis, Unobservable Input Reconciliation [Line Items]</t>
  </si>
  <si>
    <t>Cumulative Impact from Adopting New Revenue Guidance [Member]</t>
  </si>
  <si>
    <t>Summary of Significant Accounting Policies (Details 2) - USD ($)</t>
  </si>
  <si>
    <t>Liabilities:</t>
  </si>
  <si>
    <t>Stockholders' Equity:</t>
  </si>
  <si>
    <t>Operating Loss Before Other Expenses</t>
  </si>
  <si>
    <t>Previous Accounting Guidances [Member]</t>
  </si>
  <si>
    <t>Adopting New Revenue Guidance [Member]</t>
  </si>
  <si>
    <t>Summary of Significant Accounting Policies (Details 3)</t>
  </si>
  <si>
    <t>Dec. 31, 2018USD ($)</t>
  </si>
  <si>
    <t>Contract with Customer, Liability [Abstract]</t>
  </si>
  <si>
    <t>Contract with Customer, Liability, Revenue Recognized</t>
  </si>
  <si>
    <t>Deferred Revenue [Member]</t>
  </si>
  <si>
    <t>Contract with Customer, Liability</t>
  </si>
  <si>
    <t>Unbilled Revenues [Member]</t>
  </si>
  <si>
    <t>Contract with Customer, Asset, Net [Abstract]</t>
  </si>
  <si>
    <t>Contract with Customer, Asset, Net</t>
  </si>
  <si>
    <t>Summary of Significant Accounting Policies (Details Textual) - USD ($)</t>
  </si>
  <si>
    <t>Jul. 09, 2015</t>
  </si>
  <si>
    <t>Feb. 21, 2017</t>
  </si>
  <si>
    <t>Jan. 01, 2019</t>
  </si>
  <si>
    <t>Money Market Funds Fair Value</t>
  </si>
  <si>
    <t>Contingent Consideration Funds Fair Value</t>
  </si>
  <si>
    <t>Business Combination, Recognized Identifiable Assets Acquired and Liabilities Assumed, Finite-Lived Intangibles</t>
  </si>
  <si>
    <t>New Accounting Pronouncement or Change in Accounting Principle, Cumulative Effect of Change on Equity or Net Assets</t>
  </si>
  <si>
    <t>Intangible Assets and Inprocess Research And Development</t>
  </si>
  <si>
    <t>Restricted Cash and Cash Equivalents, Noncurrent</t>
  </si>
  <si>
    <t>Deferred Tax Liabilities, Net</t>
  </si>
  <si>
    <t>Right of use Assets Beginning Balance</t>
  </si>
  <si>
    <t>New Accouting Pronouncements Corresponding Liabilities Balance</t>
  </si>
  <si>
    <t>Maximum [Member]</t>
  </si>
  <si>
    <t>Property, Plant and Equipment, Useful Life</t>
  </si>
  <si>
    <t>5 years</t>
  </si>
  <si>
    <t>Minimum [Member]</t>
  </si>
  <si>
    <t>2 years</t>
  </si>
  <si>
    <t>New Valeant Agreement [Member]</t>
  </si>
  <si>
    <t>Revenues Recognition Milestone Method Description</t>
  </si>
  <si>
    <t>Company is eligible to receive milestone payments totaling up to approximately $99.0 million, upon and subject to the achievement of certain specified developmental and commercial progress of the EGP-437 Product for the New Field.</t>
  </si>
  <si>
    <t>Proceeds From Upfront Payment</t>
  </si>
  <si>
    <t>Revenue Recognition Milestone Payments</t>
  </si>
  <si>
    <t>Jade Therapeutic sInc [Member]</t>
  </si>
  <si>
    <t>Property and Equipment (Details) - USD ($)</t>
  </si>
  <si>
    <t>Property, Plant and Equipment [Line Items]</t>
  </si>
  <si>
    <t>Total Property and Equipment, Gross</t>
  </si>
  <si>
    <t>Less: Accumulated Depreciation</t>
  </si>
  <si>
    <t>Total Property and Equipment, Net</t>
  </si>
  <si>
    <t>Laboratory Equipment</t>
  </si>
  <si>
    <t>3 years</t>
  </si>
  <si>
    <t>Office Furniture</t>
  </si>
  <si>
    <t>Leasehold Improvements</t>
  </si>
  <si>
    <t>Property and Equipment (Details Textual) - USD ($)</t>
  </si>
  <si>
    <t>Depreciation</t>
  </si>
  <si>
    <t>Accrued Expenses (Details) - USD ($)</t>
  </si>
  <si>
    <t>Accrued Expenses [Line Items]</t>
  </si>
  <si>
    <t>Payroll and Benefits</t>
  </si>
  <si>
    <t>Clinical Trials</t>
  </si>
  <si>
    <t>Professional Fees</t>
  </si>
  <si>
    <t>Consulting</t>
  </si>
  <si>
    <t>Short-Term Portion of Capital Lease Obligation</t>
  </si>
  <si>
    <t>Total Accrued Expenses</t>
  </si>
  <si>
    <t>Intangible Assets and In-Process R&amp;D (Details) - Trade Secrets [Member] - USD ($)</t>
  </si>
  <si>
    <t>Trade Secrets</t>
  </si>
  <si>
    <t>Less: Accumulated Amortization</t>
  </si>
  <si>
    <t>Intangible Assets, Net</t>
  </si>
  <si>
    <t>In-Process R&amp;D</t>
  </si>
  <si>
    <t>Total Intangible Assets and In-Process R&amp;D, Net</t>
  </si>
  <si>
    <t>Estimated Useful Life (Years)</t>
  </si>
  <si>
    <t>10 years</t>
  </si>
  <si>
    <t>Intangible Assets and In-Process R&amp;D (Details Textual) - USD ($)</t>
  </si>
  <si>
    <t>Sep. 26, 2018</t>
  </si>
  <si>
    <t>Intangible Assets, Net (Excluding Goodwill)</t>
  </si>
  <si>
    <t>Amortization of Intangible Assets</t>
  </si>
  <si>
    <t>SentrX Animal Care Inc [Member]</t>
  </si>
  <si>
    <t>Intangible Assets Expected Milestone Payable</t>
  </si>
  <si>
    <t>Capital Stock (Details Textual) - USD ($)</t>
  </si>
  <si>
    <t>Apr. 09, 2018</t>
  </si>
  <si>
    <t>Jun. 14, 2017</t>
  </si>
  <si>
    <t>Apr. 30, 2018</t>
  </si>
  <si>
    <t>Apr. 23, 2018</t>
  </si>
  <si>
    <t>Apr. 18, 2018</t>
  </si>
  <si>
    <t>Apr. 17, 2018</t>
  </si>
  <si>
    <t>Jun. 15, 2017</t>
  </si>
  <si>
    <t>May 24, 2016</t>
  </si>
  <si>
    <t>Mar. 31, 2017</t>
  </si>
  <si>
    <t>Class of Stock [Line Items]</t>
  </si>
  <si>
    <t>Convertible Preferred Stock, Shares Issued upon Conversion</t>
  </si>
  <si>
    <t>Proceeds from Issuance or Sale of Equity</t>
  </si>
  <si>
    <t>Sale of Stock, Number of Shares Issued in Transaction</t>
  </si>
  <si>
    <t>Sale of Stock, Consideration Received on Transaction</t>
  </si>
  <si>
    <t>Proceeds from Issuance of Common Stock</t>
  </si>
  <si>
    <t>Issuance of Common Stock, Description</t>
  </si>
  <si>
    <t>the Company is restricted from issuing any shares pursuant to the ATM Agreement for a period of twenty-four months following the closing date of the offering. However, this restriction is suspended for any sale of shares of Common Stock under the ATM Agreement that is above $3.00 per share.</t>
  </si>
  <si>
    <t>Warrant [Member]</t>
  </si>
  <si>
    <t>Class of Warrant or Right, Exercise Price of Warrants or Rights</t>
  </si>
  <si>
    <t>Class of Warrant or Right, Number of Securities Called by Warrants or Rights</t>
  </si>
  <si>
    <t>Stock Issued During Period, Shares, New Issues</t>
  </si>
  <si>
    <t>Common Stock, Other Shares, Outstanding</t>
  </si>
  <si>
    <t>Conversion of Stock, Shares Converted</t>
  </si>
  <si>
    <t>Warrants (Details) - Warrant [Member] - $ / shares</t>
  </si>
  <si>
    <t>Dec. 31, 2016</t>
  </si>
  <si>
    <t>Share-based Compensation Arrangement by Share-based Payment Award [Line Items]</t>
  </si>
  <si>
    <t>Outstanding at Beggining of the year</t>
  </si>
  <si>
    <t>Number of Awards, Issued</t>
  </si>
  <si>
    <t>[1]</t>
  </si>
  <si>
    <t>[2]</t>
  </si>
  <si>
    <t>Number of Shares Forfeited</t>
  </si>
  <si>
    <t>Number of Awards, Exercised</t>
  </si>
  <si>
    <t>Outstanding at end the of year</t>
  </si>
  <si>
    <t>Weighted Average Exercise Price, Outstanding at December 31, 2017</t>
  </si>
  <si>
    <t>Weighted Average Exercise Price, Issued</t>
  </si>
  <si>
    <t>[3]</t>
  </si>
  <si>
    <t>Weighted Average Exercise Price, Forfeited</t>
  </si>
  <si>
    <t>Weighted Average Exercise Price, Exercised</t>
  </si>
  <si>
    <t>Weighted Average Exercise Price, Outstanding at September 30, 2018</t>
  </si>
  <si>
    <t>Weighted Average Remaining Term in Years, Outstanding</t>
  </si>
  <si>
    <t>4 years 18 days</t>
  </si>
  <si>
    <t>4 years 2 months 23 days</t>
  </si>
  <si>
    <t>4 years 3 months 4 days</t>
  </si>
  <si>
    <t>Weighted Average Remaining Term in Years, Issued</t>
  </si>
  <si>
    <t>4 years 3 months 18 days</t>
  </si>
  <si>
    <t>4 years 5 months 12 days</t>
  </si>
  <si>
    <t>Weighted Average Remaining Term in Years, Forfeited</t>
  </si>
  <si>
    <t>7 years 1 month 17 days</t>
  </si>
  <si>
    <t>Consists of 35,156,250 warrants to purchase 35,156,250 shares of Common Stock issued in connection with the Company’s public offering on April 17, 2018.</t>
  </si>
  <si>
    <t>Consists of 6,666,667 warrants to purchase 6,666,667 shares of Common Stock issued in connection with the Company’s public offering on June 14, 2017.</t>
  </si>
  <si>
    <t>Warrant exercise price for a full share of Common Stock.</t>
  </si>
  <si>
    <t>Warrants (Details Textual) - shares</t>
  </si>
  <si>
    <t>Class Of Warrant Or Right Number Of Warrant Issued</t>
  </si>
  <si>
    <t>Stockholders' Notes Receivable (Details Textual) - USD ($)</t>
  </si>
  <si>
    <t>Sep. 05, 2017</t>
  </si>
  <si>
    <t>Dec. 31, 2012</t>
  </si>
  <si>
    <t>Dec. 31, 2007</t>
  </si>
  <si>
    <t>Oct. 01, 2012</t>
  </si>
  <si>
    <t>Debt Instrument [Line Items]</t>
  </si>
  <si>
    <t>Debt Instrument, Interest Rate, Effective Percentage</t>
  </si>
  <si>
    <t>0.93%</t>
  </si>
  <si>
    <t>Commercial Paper [Member]</t>
  </si>
  <si>
    <t>Notes Issued</t>
  </si>
  <si>
    <t>Debt Instrument, Maturity Date</t>
  </si>
  <si>
    <t>Oct. 1,
		2016</t>
  </si>
  <si>
    <t>Receivables from Stockholder [Member]</t>
  </si>
  <si>
    <t>Loss On Stock holder Debt Receivable Waived Off</t>
  </si>
  <si>
    <t>Interest Receivable</t>
  </si>
  <si>
    <t>Equity Incentive Plan (Details) - Equity Incentive Plan 2014 [Member] - $ / shares</t>
  </si>
  <si>
    <t>Number of Options, Outstanding beginning of year</t>
  </si>
  <si>
    <t>Number of Options, Granted</t>
  </si>
  <si>
    <t>Number of Options, Exercised</t>
  </si>
  <si>
    <t>Number of Options, Forfeited</t>
  </si>
  <si>
    <t>Number of Options, Expired</t>
  </si>
  <si>
    <t>Number of Options, Outstanding at end of period</t>
  </si>
  <si>
    <t>Number of Options, Exercisable at end of period</t>
  </si>
  <si>
    <t>Number of Options, Vested and expected to vest at end of period</t>
  </si>
  <si>
    <t>Weighted- Average Exercise Price, Outstanding at beginning of year</t>
  </si>
  <si>
    <t>Weighted- Average Exercise Price, Granted</t>
  </si>
  <si>
    <t>Weighted- Average Exercise Price, Exercised</t>
  </si>
  <si>
    <t>Weighted- Average Exercise Price, Forfeited</t>
  </si>
  <si>
    <t>Weighted- Average Exercise Price, Expired</t>
  </si>
  <si>
    <t>Weighted- Average Exercise Price, Outstanding at end of period</t>
  </si>
  <si>
    <t>Weighted- Average Exercise Price, Exercisable at end of period</t>
  </si>
  <si>
    <t>Weighted- Average Exercise Price, Vested and expected to vest at end of period</t>
  </si>
  <si>
    <t>Weighted-Average Contractual Life (In Years), Outstanding</t>
  </si>
  <si>
    <t>6 years 6 months 4 days</t>
  </si>
  <si>
    <t>5 years 4 months 24 days</t>
  </si>
  <si>
    <t>5 years 14 days</t>
  </si>
  <si>
    <t>Weighted-Average Contractual Life (In Years), Granted</t>
  </si>
  <si>
    <t>9 years 2 months 23 days</t>
  </si>
  <si>
    <t>9 years 4 months 28 days</t>
  </si>
  <si>
    <t>Weighted-Average Contractual Life (In Years), Exercisable at end of period</t>
  </si>
  <si>
    <t>5 years 6 months 25 days</t>
  </si>
  <si>
    <t>Weighted-Average Contractual Life (In Years), Vested and expected to vest at end of period</t>
  </si>
  <si>
    <t>Equity Incentive Plan (Details 1)</t>
  </si>
  <si>
    <t>Share-based Compensation Arrangement by Share-based Payment Award, Compensation Cost [Line Items]</t>
  </si>
  <si>
    <t>Risk-Free Interest Rate</t>
  </si>
  <si>
    <t>1.82%</t>
  </si>
  <si>
    <t>Expected Life</t>
  </si>
  <si>
    <t>8 years 4 days</t>
  </si>
  <si>
    <t>7 years 3 months</t>
  </si>
  <si>
    <t>Expected Volatility</t>
  </si>
  <si>
    <t>158.00%</t>
  </si>
  <si>
    <t>170.00%</t>
  </si>
  <si>
    <t>Expected Dividend Yield</t>
  </si>
  <si>
    <t>0.00%</t>
  </si>
  <si>
    <t>Equity Incentive Plan (Details 2) - Restricted Stock [Member] - $ / shares</t>
  </si>
  <si>
    <t>Number of Shares Awarded</t>
  </si>
  <si>
    <t>Number of Shares Released</t>
  </si>
  <si>
    <t>Weighted- Average Grant Date Fair Value Outstanding at Beggining</t>
  </si>
  <si>
    <t>Weighted- Average Grant Date Fair Value Awarded</t>
  </si>
  <si>
    <t>Weighted- Average Grant Date Fair Value Released</t>
  </si>
  <si>
    <t>Weighted- Average Grant Date Fair Value Forfeited</t>
  </si>
  <si>
    <t>Weighted- Average Grant Date Fair Value Outstanding at end</t>
  </si>
  <si>
    <t>Weighted- Average Remaining Recognition Period Outstanding</t>
  </si>
  <si>
    <t>2 years 3 months</t>
  </si>
  <si>
    <t>Equity Incentive Plan (Details 3) - USD ($)</t>
  </si>
  <si>
    <t>Total Stock-Based Compensation Expense</t>
  </si>
  <si>
    <t>Research and Development Expense [Member]</t>
  </si>
  <si>
    <t>General and Administrative Expense [Member]</t>
  </si>
  <si>
    <t>Equity Incentive Plan (Details Textual) - USD ($)</t>
  </si>
  <si>
    <t>Jul. 10, 2018</t>
  </si>
  <si>
    <t>Jan. 31, 2018</t>
  </si>
  <si>
    <t>Dec. 31, 2010</t>
  </si>
  <si>
    <t>Employee Service Share-based Compensation, Nonvested Awards, Compensation Cost Not yet Recognized</t>
  </si>
  <si>
    <t>Employee Service Share-based Compensation, Nonvested Awards, Compensation Cost Not yet Recognized, Period for Recognition</t>
  </si>
  <si>
    <t>2 years 3 months 7 days</t>
  </si>
  <si>
    <t>2 years 11 days</t>
  </si>
  <si>
    <t>Share Based Compensation Arrangement By Share Based Payment Award Options Outstanding And Exercisable Intrinsic Value</t>
  </si>
  <si>
    <t>Share-based Compensation Arrangement by Share-based Payment Award, Number of Shares Available for Grant</t>
  </si>
  <si>
    <t>Share-based Compensation Arrangement by Share-based Payment Award, Award Vesting Rights</t>
  </si>
  <si>
    <t>In general, options granted under the 2014 Plan vest with respect to one-third of the underlying shares on the one-year anniversary of the grant date and the remainder ratably over a 24-month period.</t>
  </si>
  <si>
    <t>Share-based Compensation Arrangement by Share-based Payment Award, Number of Shares Authorized</t>
  </si>
  <si>
    <t>Share-based Compensation Arrangement by Share-based Payment Award, Options, Exercises in Period, Intrinsic Value</t>
  </si>
  <si>
    <t>Share-based Compensation Arrangement by Share-based Payment Award, Options, Vested in Period, Fair Value</t>
  </si>
  <si>
    <t>Share-based Compensation Arrangement by Share-based Payment Award, Options, Grants in Period, Weighted Average Grant Date Fair Value</t>
  </si>
  <si>
    <t>Share-based Compensation Arrangement by Share-based Payment Award, Description</t>
  </si>
  <si>
    <t>Incentive stock options may be granted to any officer or employee at an exercise price per share of not less than the fair value per common share on the date of the grant (not less than 110% of fair value in the case of holders of more than 10% of the Company&amp;#8217;s voting stock) and with a term not to exceed ten years from the date of the grant (five years for incentive stock options granted to holders of more than 10% of the Company&amp;#8217;s voting stock).</t>
  </si>
  <si>
    <t>Sharebased Compensation Arrangement by Sharebased Payment Award Equity Instruments Other than Options Granted in Period Fair Value</t>
  </si>
  <si>
    <t>Sixteen Employees [Member]</t>
  </si>
  <si>
    <t>Equity Incentive Plan 2014 [Member]</t>
  </si>
  <si>
    <t>Share-based Compensation Arrangement by Share-based Payment Award, Number of Additional Shares Authorized</t>
  </si>
  <si>
    <t>Equity Incentive Plan 2014 [Member] | Maximum [Member]</t>
  </si>
  <si>
    <t>ESPP [Member]</t>
  </si>
  <si>
    <t>2014 Plan [Member]</t>
  </si>
  <si>
    <t>Excess Stock, Shares Authorized</t>
  </si>
  <si>
    <t>Income Taxes (Details) - USD ($)</t>
  </si>
  <si>
    <t>Domestic</t>
  </si>
  <si>
    <t>Foreign</t>
  </si>
  <si>
    <t>Income Taxes (Details 1) - USD ($)</t>
  </si>
  <si>
    <t>Federal</t>
  </si>
  <si>
    <t>State</t>
  </si>
  <si>
    <t>Total Deferred Taxes</t>
  </si>
  <si>
    <t>Income Tax Benefit</t>
  </si>
  <si>
    <t>Income Taxes (Details 2)</t>
  </si>
  <si>
    <t>IncomeTaxes [Line Items]</t>
  </si>
  <si>
    <t>United States Federal Income Tax Rate</t>
  </si>
  <si>
    <t>21.00%</t>
  </si>
  <si>
    <t>34.00%</t>
  </si>
  <si>
    <t>State Taxes, Net of Federal Benefit</t>
  </si>
  <si>
    <t>(0.38%)</t>
  </si>
  <si>
    <t>4.68%</t>
  </si>
  <si>
    <t>Permanent Differences</t>
  </si>
  <si>
    <t>(1.48%)</t>
  </si>
  <si>
    <t>(2.67%)</t>
  </si>
  <si>
    <t>Change in Valuation Allowance</t>
  </si>
  <si>
    <t>3.88%</t>
  </si>
  <si>
    <t>46.88%</t>
  </si>
  <si>
    <t>Research and Development Credits</t>
  </si>
  <si>
    <t>1.06%</t>
  </si>
  <si>
    <t>1.97%</t>
  </si>
  <si>
    <t>Tax Rate Differential</t>
  </si>
  <si>
    <t>(1.33%)</t>
  </si>
  <si>
    <t>0.01%</t>
  </si>
  <si>
    <t>Federal Rate Change</t>
  </si>
  <si>
    <t>(71.74%)</t>
  </si>
  <si>
    <t>Topic 606 Adoption</t>
  </si>
  <si>
    <t>(20.90%)</t>
  </si>
  <si>
    <t>Other</t>
  </si>
  <si>
    <t>(2.65%)</t>
  </si>
  <si>
    <t>(3.91%)</t>
  </si>
  <si>
    <t>Effective Tax Rate (Expense) Benefit</t>
  </si>
  <si>
    <t>(0.80%)</t>
  </si>
  <si>
    <t>9.22%</t>
  </si>
  <si>
    <t>Income Taxes (Details 3) - USD ($)</t>
  </si>
  <si>
    <t>Net Deferred Tax Liability</t>
  </si>
  <si>
    <t>Net Operating Loss Carryforwards</t>
  </si>
  <si>
    <t>Research and Development Credit Carryforwards</t>
  </si>
  <si>
    <t>Capitalized Research and Development</t>
  </si>
  <si>
    <t>Nonqualified Stock Option</t>
  </si>
  <si>
    <t>Cash Versus Accrual Adjustments</t>
  </si>
  <si>
    <t>Total Deferred Tax Assets</t>
  </si>
  <si>
    <t>Valuation Allowance</t>
  </si>
  <si>
    <t>Net Deferred Tax Asset</t>
  </si>
  <si>
    <t>In-Process Research and Development</t>
  </si>
  <si>
    <t>Income Taxes (Details Textual) - USD ($)</t>
  </si>
  <si>
    <t>Operating Loss Carryforwards, Expiration Period</t>
  </si>
  <si>
    <t>Operating Loss Carryforwards</t>
  </si>
  <si>
    <t>Valuation Allowance, Deferred Tax Asset, Increase (Decrease), Amount</t>
  </si>
  <si>
    <t>Effective Income Tax Rate Reconciliation, at Federal Statutory Income Tax Rate, Percent</t>
  </si>
  <si>
    <t>Domestic Tax Authority [Member]</t>
  </si>
  <si>
    <t>Tax Credit Carryforward, Amount</t>
  </si>
  <si>
    <t>Foreign Tax Authority [Member]</t>
  </si>
  <si>
    <t>State and Local Jurisdiction [Member]</t>
  </si>
  <si>
    <t>Research Tax Credit Carryforward [Member]</t>
  </si>
  <si>
    <t>Commitments and Contingencies (Details Textual)</t>
  </si>
  <si>
    <t>Jul. 09, 2015USD ($)</t>
  </si>
  <si>
    <t>Sep. 12, 2013USD ($)</t>
  </si>
  <si>
    <t>Feb. 21, 2017USD ($)</t>
  </si>
  <si>
    <t>Jun. 17, 2016USD ($)</t>
  </si>
  <si>
    <t>Feb. 15, 1999USD ($)</t>
  </si>
  <si>
    <t>Dec. 31, 2018USD ($)ft²</t>
  </si>
  <si>
    <t>Dec. 31, 2017USD ($)</t>
  </si>
  <si>
    <t>Dec. 31, 2019USD ($)</t>
  </si>
  <si>
    <t>Sep. 26, 2018USD ($)</t>
  </si>
  <si>
    <t>Jul. 06, 2016ft²</t>
  </si>
  <si>
    <t>Commitments and Contingencies [Line Items]</t>
  </si>
  <si>
    <t>Area of Land | ft²</t>
  </si>
  <si>
    <t>Payments to Acquire Intangible Assets</t>
  </si>
  <si>
    <t>Lease Expiration Period</t>
  </si>
  <si>
    <t>12 years</t>
  </si>
  <si>
    <t>Payment of annual fee</t>
  </si>
  <si>
    <t>Additional Milestones to be Met and Due</t>
  </si>
  <si>
    <t>License [Member]</t>
  </si>
  <si>
    <t>Cost of Goods and Services Sold</t>
  </si>
  <si>
    <t>Subsequent Event [Member]</t>
  </si>
  <si>
    <t>Operating Leases, Future Minimum Payments Due</t>
  </si>
  <si>
    <t>Minimum [Member] | License [Member]</t>
  </si>
  <si>
    <t>Maximum [Member] | License [Member]</t>
  </si>
  <si>
    <t>the Company was eligible to receive milestone payments totaling up to approximately $99.0 million, upon and subject to the achievement of certain specified developmental and commercial progress of the EGP-437 Combination Product for the New Field.</t>
  </si>
  <si>
    <t>Licensor [Member]</t>
  </si>
  <si>
    <t>Valeant Pharmaceuticals International Inc [Member] | Licensing Agreements [Member]</t>
  </si>
  <si>
    <t>Proceeds from Sale of Intangible Asse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37251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1547784</v>
      </c>
    </row>
    <row r="17" spans="1:4">
      <c r="A17" s="4" t="s">
        <v>28</v>
      </c>
      <c r="B17" s="4" t="s">
        <v>29</v>
      </c>
    </row>
    <row r="18" spans="1:4">
      <c r="A18" s="4" t="s">
        <v>30</v>
      </c>
      <c r="C18" s="5" t="n">
        <v>43790737</v>
      </c>
    </row>
    <row r="19" spans="1:4">
      <c r="A19" s="4" t="s">
        <v>31</v>
      </c>
      <c r="B19" s="4" t="s">
        <v>9</v>
      </c>
    </row>
    <row r="20" spans="1:4">
      <c r="A20" s="4" t="s">
        <v>32</v>
      </c>
      <c r="B20" s="4" t="s">
        <v>33</v>
      </c>
    </row>
    <row r="21" spans="1:4">
      <c r="A21" s="4" t="s">
        <v>34</v>
      </c>
      <c r="B21" s="4" t="s">
        <v>33</v>
      </c>
    </row>
    <row r="22" spans="1:4">
      <c r="A22" s="4" t="s">
        <v>35</v>
      </c>
      <c r="B22"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1</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004237</v>
      </c>
      <c r="C3" s="6" t="n">
        <v>7806029</v>
      </c>
    </row>
    <row r="4" spans="1:3">
      <c r="A4" s="4" t="s">
        <v>40</v>
      </c>
      <c r="B4" s="5" t="n">
        <v>455760</v>
      </c>
      <c r="C4" s="5" t="n">
        <v>629591</v>
      </c>
    </row>
    <row r="5" spans="1:3">
      <c r="A5" s="4" t="s">
        <v>41</v>
      </c>
      <c r="B5" s="5" t="n">
        <v>18436</v>
      </c>
      <c r="C5" s="5" t="n">
        <v>23685</v>
      </c>
    </row>
    <row r="6" spans="1:3">
      <c r="A6" s="4" t="s">
        <v>42</v>
      </c>
      <c r="B6" s="5" t="n">
        <v>8478433</v>
      </c>
      <c r="C6" s="5" t="n">
        <v>8459305</v>
      </c>
    </row>
    <row r="7" spans="1:3">
      <c r="A7" s="4" t="s">
        <v>43</v>
      </c>
      <c r="B7" s="5" t="n">
        <v>43518</v>
      </c>
      <c r="C7" s="5" t="n">
        <v>55751</v>
      </c>
    </row>
    <row r="8" spans="1:3">
      <c r="A8" s="4" t="s">
        <v>44</v>
      </c>
      <c r="B8" s="5" t="n">
        <v>45000</v>
      </c>
      <c r="C8" s="5" t="n">
        <v>45000</v>
      </c>
    </row>
    <row r="9" spans="1:3">
      <c r="A9" s="4" t="s">
        <v>45</v>
      </c>
      <c r="B9" s="5" t="n">
        <v>1525896</v>
      </c>
      <c r="C9" s="5" t="n">
        <v>1525896</v>
      </c>
    </row>
    <row r="10" spans="1:3">
      <c r="A10" s="4" t="s">
        <v>46</v>
      </c>
      <c r="B10" s="5" t="n">
        <v>4156064</v>
      </c>
      <c r="C10" s="5" t="n">
        <v>3912314</v>
      </c>
    </row>
    <row r="11" spans="1:3">
      <c r="A11" s="4" t="s">
        <v>47</v>
      </c>
      <c r="B11" s="5" t="n">
        <v>31706</v>
      </c>
      <c r="C11" s="5" t="n">
        <v>307126</v>
      </c>
    </row>
    <row r="12" spans="1:3">
      <c r="A12" s="4" t="s">
        <v>48</v>
      </c>
      <c r="B12" s="5" t="n">
        <v>14280617</v>
      </c>
      <c r="C12" s="5" t="n">
        <v>14305392</v>
      </c>
    </row>
    <row r="13" spans="1:3">
      <c r="A13" s="3" t="s">
        <v>49</v>
      </c>
    </row>
    <row r="14" spans="1:3">
      <c r="A14" s="4" t="s">
        <v>50</v>
      </c>
      <c r="B14" s="5" t="n">
        <v>63654</v>
      </c>
      <c r="C14" s="5" t="n">
        <v>706089</v>
      </c>
    </row>
    <row r="15" spans="1:3">
      <c r="A15" s="4" t="s">
        <v>51</v>
      </c>
      <c r="B15" s="5" t="n">
        <v>1114728</v>
      </c>
      <c r="C15" s="5" t="n">
        <v>1813847</v>
      </c>
    </row>
    <row r="16" spans="1:3">
      <c r="A16" s="4" t="s">
        <v>52</v>
      </c>
      <c r="B16" s="5" t="n">
        <v>2686000</v>
      </c>
      <c r="C16" s="5" t="n">
        <v>12313600</v>
      </c>
    </row>
    <row r="17" spans="1:3">
      <c r="A17" s="4" t="s">
        <v>53</v>
      </c>
      <c r="B17" s="5" t="n">
        <v>3864382</v>
      </c>
      <c r="C17" s="5" t="n">
        <v>14833536</v>
      </c>
    </row>
    <row r="18" spans="1:3">
      <c r="A18" s="3" t="s">
        <v>54</v>
      </c>
    </row>
    <row r="19" spans="1:3">
      <c r="A19" s="4" t="s">
        <v>55</v>
      </c>
      <c r="B19" s="5" t="n">
        <v>1210000</v>
      </c>
      <c r="C19" s="5" t="n">
        <v>1210000</v>
      </c>
    </row>
    <row r="20" spans="1:3">
      <c r="A20" s="4" t="s">
        <v>56</v>
      </c>
      <c r="B20" s="5" t="n">
        <v>269968</v>
      </c>
      <c r="C20" s="5" t="n">
        <v>183923</v>
      </c>
    </row>
    <row r="21" spans="1:3">
      <c r="A21" s="4" t="s">
        <v>57</v>
      </c>
      <c r="B21" s="5" t="n">
        <v>0</v>
      </c>
      <c r="C21" s="5" t="n">
        <v>4855</v>
      </c>
    </row>
    <row r="22" spans="1:3">
      <c r="A22" s="4" t="s">
        <v>58</v>
      </c>
      <c r="B22" s="5" t="n">
        <v>1479968</v>
      </c>
      <c r="C22" s="5" t="n">
        <v>1398778</v>
      </c>
    </row>
    <row r="23" spans="1:3">
      <c r="A23" s="4" t="s">
        <v>59</v>
      </c>
      <c r="B23" s="5" t="n">
        <v>5344350</v>
      </c>
      <c r="C23" s="5" t="n">
        <v>16232314</v>
      </c>
    </row>
    <row r="24" spans="1:3">
      <c r="A24" s="4" t="s">
        <v>60</v>
      </c>
      <c r="B24" s="4" t="s">
        <v>61</v>
      </c>
      <c r="C24" s="4" t="s">
        <v>61</v>
      </c>
    </row>
    <row r="25" spans="1:3">
      <c r="A25" s="3" t="s">
        <v>62</v>
      </c>
    </row>
    <row r="26" spans="1:3">
      <c r="A26" s="4" t="s">
        <v>63</v>
      </c>
      <c r="B26" s="5" t="n">
        <v>41</v>
      </c>
      <c r="C26" s="5" t="n">
        <v>6</v>
      </c>
    </row>
    <row r="27" spans="1:3">
      <c r="A27" s="4" t="s">
        <v>64</v>
      </c>
      <c r="B27" s="5" t="n">
        <v>437939</v>
      </c>
      <c r="C27" s="5" t="n">
        <v>172573</v>
      </c>
    </row>
    <row r="28" spans="1:3">
      <c r="A28" s="4" t="s">
        <v>65</v>
      </c>
      <c r="B28" s="5" t="n">
        <v>101514154</v>
      </c>
      <c r="C28" s="5" t="n">
        <v>89589681</v>
      </c>
    </row>
    <row r="29" spans="1:3">
      <c r="A29" s="4" t="s">
        <v>66</v>
      </c>
      <c r="B29" s="5" t="n">
        <v>-93150198</v>
      </c>
      <c r="C29" s="5" t="n">
        <v>-91816655</v>
      </c>
    </row>
    <row r="30" spans="1:3">
      <c r="A30" s="4" t="s">
        <v>67</v>
      </c>
      <c r="B30" s="5" t="n">
        <v>134331</v>
      </c>
      <c r="C30" s="5" t="n">
        <v>127473</v>
      </c>
    </row>
    <row r="31" spans="1:3">
      <c r="A31" s="4" t="s">
        <v>68</v>
      </c>
      <c r="B31" s="5" t="n">
        <v>8936267</v>
      </c>
      <c r="C31" s="5" t="n">
        <v>-1926922</v>
      </c>
    </row>
    <row r="32" spans="1:3">
      <c r="A32" s="4" t="s">
        <v>69</v>
      </c>
      <c r="B32" s="6" t="n">
        <v>14280617</v>
      </c>
      <c r="C32" s="6" t="n">
        <v>14305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1</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185</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188</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196</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04</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2</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02</v>
      </c>
      <c r="B1" s="2" t="s">
        <v>1</v>
      </c>
    </row>
    <row r="2" spans="1:2">
      <c r="B2" s="2" t="s">
        <v>2</v>
      </c>
    </row>
    <row r="3" spans="1:2">
      <c r="A3" s="3" t="s">
        <v>216</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3"/>
  </cols>
  <sheetData>
    <row r="1" spans="1:5">
      <c r="A1" s="1" t="s">
        <v>311</v>
      </c>
      <c r="B1" s="2" t="s">
        <v>2</v>
      </c>
      <c r="C1" s="2" t="s">
        <v>312</v>
      </c>
      <c r="D1" s="2" t="s">
        <v>37</v>
      </c>
      <c r="E1" s="2" t="s">
        <v>313</v>
      </c>
    </row>
    <row r="2" spans="1:5">
      <c r="A2" s="3" t="s">
        <v>314</v>
      </c>
    </row>
    <row r="3" spans="1:5">
      <c r="A3" s="4" t="s">
        <v>74</v>
      </c>
      <c r="B3" s="5" t="n">
        <v>43793878</v>
      </c>
      <c r="D3" s="5" t="n">
        <v>17257255</v>
      </c>
    </row>
    <row r="4" spans="1:5">
      <c r="A4" s="4" t="s">
        <v>315</v>
      </c>
      <c r="B4" s="6" t="n">
        <v>8004237</v>
      </c>
      <c r="D4" s="6" t="n">
        <v>7806029</v>
      </c>
    </row>
    <row r="5" spans="1:5">
      <c r="A5" s="4" t="s">
        <v>316</v>
      </c>
      <c r="B5" s="6" t="n">
        <v>-93150198</v>
      </c>
      <c r="C5" s="6" t="n">
        <v>-82338775</v>
      </c>
      <c r="D5" s="6" t="n">
        <v>-91816655</v>
      </c>
    </row>
    <row r="6" spans="1:5">
      <c r="A6" s="4" t="s">
        <v>317</v>
      </c>
      <c r="E6" s="5" t="n">
        <v>100000000</v>
      </c>
    </row>
    <row r="7" spans="1:5">
      <c r="A7" s="4" t="s">
        <v>82</v>
      </c>
    </row>
    <row r="8" spans="1:5">
      <c r="A8" s="3" t="s">
        <v>314</v>
      </c>
    </row>
    <row r="9" spans="1:5">
      <c r="A9" s="4" t="s">
        <v>79</v>
      </c>
      <c r="B9" s="5" t="n">
        <v>40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4" t="s">
        <v>71</v>
      </c>
      <c r="B2" s="7" t="n">
        <v>0.01</v>
      </c>
      <c r="C2" s="7" t="n">
        <v>0.01</v>
      </c>
    </row>
    <row r="3" spans="1:3">
      <c r="A3" s="4" t="s">
        <v>72</v>
      </c>
      <c r="B3" s="5" t="n">
        <v>120000000</v>
      </c>
      <c r="C3" s="5" t="n">
        <v>120000000</v>
      </c>
    </row>
    <row r="4" spans="1:3">
      <c r="A4" s="4" t="s">
        <v>73</v>
      </c>
      <c r="B4" s="5" t="n">
        <v>43793878</v>
      </c>
      <c r="C4" s="5" t="n">
        <v>17257255</v>
      </c>
    </row>
    <row r="5" spans="1:3">
      <c r="A5" s="4" t="s">
        <v>74</v>
      </c>
      <c r="B5" s="5" t="n">
        <v>43793878</v>
      </c>
      <c r="C5" s="5" t="n">
        <v>17257255</v>
      </c>
    </row>
    <row r="6" spans="1:3">
      <c r="A6" s="4" t="s">
        <v>75</v>
      </c>
      <c r="B6" s="7" t="n">
        <v>0.01</v>
      </c>
      <c r="C6" s="7" t="n">
        <v>0.01</v>
      </c>
    </row>
    <row r="7" spans="1:3">
      <c r="A7" s="4" t="s">
        <v>76</v>
      </c>
      <c r="B7" s="5" t="n">
        <v>9994184</v>
      </c>
      <c r="C7" s="5" t="n">
        <v>9994184</v>
      </c>
    </row>
    <row r="8" spans="1:3">
      <c r="A8" s="4" t="s">
        <v>77</v>
      </c>
    </row>
    <row r="9" spans="1:3">
      <c r="A9" s="4" t="s">
        <v>75</v>
      </c>
      <c r="B9" s="7" t="n">
        <v>0.01</v>
      </c>
      <c r="C9" s="7" t="n">
        <v>0.01</v>
      </c>
    </row>
    <row r="10" spans="1:3">
      <c r="A10" s="4" t="s">
        <v>78</v>
      </c>
      <c r="B10" s="5" t="n">
        <v>0</v>
      </c>
      <c r="C10" s="5" t="n">
        <v>0</v>
      </c>
    </row>
    <row r="11" spans="1:3">
      <c r="A11" s="4" t="s">
        <v>79</v>
      </c>
      <c r="B11" s="5" t="n">
        <v>0</v>
      </c>
      <c r="C11" s="5" t="n">
        <v>0</v>
      </c>
    </row>
    <row r="12" spans="1:3">
      <c r="A12" s="4" t="s">
        <v>80</v>
      </c>
      <c r="B12" s="5" t="n">
        <v>3750</v>
      </c>
      <c r="C12" s="5" t="n">
        <v>3750</v>
      </c>
    </row>
    <row r="13" spans="1:3">
      <c r="A13" s="4" t="s">
        <v>81</v>
      </c>
    </row>
    <row r="14" spans="1:3">
      <c r="A14" s="4" t="s">
        <v>75</v>
      </c>
      <c r="B14" s="7" t="n">
        <v>0.01</v>
      </c>
      <c r="C14" s="7" t="n">
        <v>0.01</v>
      </c>
    </row>
    <row r="15" spans="1:3">
      <c r="A15" s="4" t="s">
        <v>78</v>
      </c>
      <c r="B15" s="5" t="n">
        <v>0</v>
      </c>
      <c r="C15" s="5" t="n">
        <v>600</v>
      </c>
    </row>
    <row r="16" spans="1:3">
      <c r="A16" s="4" t="s">
        <v>79</v>
      </c>
      <c r="B16" s="5" t="n">
        <v>0</v>
      </c>
      <c r="C16" s="5" t="n">
        <v>600</v>
      </c>
    </row>
    <row r="17" spans="1:3">
      <c r="A17" s="4" t="s">
        <v>80</v>
      </c>
      <c r="B17" s="5" t="n">
        <v>10000</v>
      </c>
      <c r="C17" s="5" t="n">
        <v>10000</v>
      </c>
    </row>
    <row r="18" spans="1:3">
      <c r="A18" s="4" t="s">
        <v>82</v>
      </c>
    </row>
    <row r="19" spans="1:3">
      <c r="A19" s="4" t="s">
        <v>75</v>
      </c>
      <c r="B19" s="7" t="n">
        <v>0.01</v>
      </c>
      <c r="C19" s="7" t="n">
        <v>0.01</v>
      </c>
    </row>
    <row r="20" spans="1:3">
      <c r="A20" s="4" t="s">
        <v>78</v>
      </c>
      <c r="B20" s="5" t="n">
        <v>4092</v>
      </c>
      <c r="C20" s="5" t="n">
        <v>0</v>
      </c>
    </row>
    <row r="21" spans="1:3">
      <c r="A21" s="4" t="s">
        <v>79</v>
      </c>
      <c r="B21" s="5" t="n">
        <v>4092</v>
      </c>
      <c r="C21" s="5" t="n">
        <v>0</v>
      </c>
    </row>
    <row r="22" spans="1:3">
      <c r="A22" s="4" t="s">
        <v>80</v>
      </c>
      <c r="B22" s="5" t="n">
        <v>10000</v>
      </c>
      <c r="C22"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7</v>
      </c>
    </row>
    <row r="3" spans="1:3">
      <c r="A3" s="3" t="s">
        <v>319</v>
      </c>
    </row>
    <row r="4" spans="1:3">
      <c r="A4" s="4" t="s">
        <v>320</v>
      </c>
      <c r="B4" s="5" t="n">
        <v>55707739</v>
      </c>
      <c r="C4" s="5" t="n">
        <v>11748964</v>
      </c>
    </row>
    <row r="5" spans="1:3">
      <c r="A5" s="4" t="s">
        <v>105</v>
      </c>
    </row>
    <row r="6" spans="1:3">
      <c r="A6" s="3" t="s">
        <v>319</v>
      </c>
    </row>
    <row r="7" spans="1:3">
      <c r="A7" s="4" t="s">
        <v>320</v>
      </c>
      <c r="B7" s="5" t="n">
        <v>40844086</v>
      </c>
      <c r="C7" s="5" t="n">
        <v>9455961</v>
      </c>
    </row>
    <row r="8" spans="1:3">
      <c r="A8" s="4" t="s">
        <v>321</v>
      </c>
    </row>
    <row r="9" spans="1:3">
      <c r="A9" s="3" t="s">
        <v>319</v>
      </c>
    </row>
    <row r="10" spans="1:3">
      <c r="A10" s="4" t="s">
        <v>320</v>
      </c>
      <c r="B10" s="5" t="n">
        <v>12787500</v>
      </c>
      <c r="C10" s="5" t="n">
        <v>400000</v>
      </c>
    </row>
    <row r="11" spans="1:3">
      <c r="A11" s="4" t="s">
        <v>322</v>
      </c>
    </row>
    <row r="12" spans="1:3">
      <c r="A12" s="3" t="s">
        <v>319</v>
      </c>
    </row>
    <row r="13" spans="1:3">
      <c r="A13" s="4" t="s">
        <v>320</v>
      </c>
      <c r="B13" s="5" t="n">
        <v>2076153</v>
      </c>
      <c r="C13" s="5" t="n">
        <v>18930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312</v>
      </c>
      <c r="D1" s="2" t="s">
        <v>37</v>
      </c>
    </row>
    <row r="2" spans="1:4">
      <c r="A2" s="3" t="s">
        <v>324</v>
      </c>
    </row>
    <row r="3" spans="1:4">
      <c r="A3" s="4" t="s">
        <v>158</v>
      </c>
      <c r="C3" s="6" t="n">
        <v>116280</v>
      </c>
      <c r="D3" s="6" t="n">
        <v>0</v>
      </c>
    </row>
    <row r="4" spans="1:4">
      <c r="A4" s="4" t="s">
        <v>52</v>
      </c>
      <c r="B4" s="6" t="n">
        <v>2686000</v>
      </c>
      <c r="C4" s="5" t="n">
        <v>2952000</v>
      </c>
      <c r="D4" s="5" t="n">
        <v>12313600</v>
      </c>
    </row>
    <row r="5" spans="1:4">
      <c r="A5" s="4" t="s">
        <v>66</v>
      </c>
      <c r="B5" s="6" t="n">
        <v>-93150198</v>
      </c>
      <c r="C5" s="5" t="n">
        <v>-82338775</v>
      </c>
      <c r="D5" s="6" t="n">
        <v>-91816655</v>
      </c>
    </row>
    <row r="6" spans="1:4">
      <c r="A6" s="4" t="s">
        <v>325</v>
      </c>
    </row>
    <row r="7" spans="1:4">
      <c r="A7" s="3" t="s">
        <v>324</v>
      </c>
    </row>
    <row r="8" spans="1:4">
      <c r="A8" s="4" t="s">
        <v>158</v>
      </c>
      <c r="C8" s="5" t="n">
        <v>116280</v>
      </c>
    </row>
    <row r="9" spans="1:4">
      <c r="A9" s="4" t="s">
        <v>52</v>
      </c>
      <c r="C9" s="5" t="n">
        <v>-9361600</v>
      </c>
    </row>
    <row r="10" spans="1:4">
      <c r="A10" s="4" t="s">
        <v>66</v>
      </c>
      <c r="C10" s="6" t="n">
        <v>94778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26</v>
      </c>
      <c r="B1" s="2" t="s">
        <v>1</v>
      </c>
    </row>
    <row r="2" spans="1:4">
      <c r="B2" s="2" t="s">
        <v>2</v>
      </c>
      <c r="C2" s="2" t="s">
        <v>37</v>
      </c>
      <c r="D2" s="2" t="s">
        <v>312</v>
      </c>
    </row>
    <row r="3" spans="1:4">
      <c r="A3" s="3" t="s">
        <v>327</v>
      </c>
    </row>
    <row r="4" spans="1:4">
      <c r="A4" s="4" t="s">
        <v>52</v>
      </c>
      <c r="B4" s="6" t="n">
        <v>2686000</v>
      </c>
      <c r="C4" s="6" t="n">
        <v>12313600</v>
      </c>
      <c r="D4" s="6" t="n">
        <v>2952000</v>
      </c>
    </row>
    <row r="5" spans="1:4">
      <c r="A5" s="3" t="s">
        <v>328</v>
      </c>
    </row>
    <row r="6" spans="1:4">
      <c r="A6" s="4" t="s">
        <v>66</v>
      </c>
      <c r="B6" s="5" t="n">
        <v>-93150198</v>
      </c>
      <c r="C6" s="5" t="n">
        <v>-91816655</v>
      </c>
      <c r="D6" s="6" t="n">
        <v>-82338775</v>
      </c>
    </row>
    <row r="7" spans="1:4">
      <c r="A7" s="4" t="s">
        <v>84</v>
      </c>
      <c r="B7" s="5" t="n">
        <v>1652520</v>
      </c>
      <c r="C7" s="5" t="n">
        <v>407518</v>
      </c>
    </row>
    <row r="8" spans="1:4">
      <c r="A8" s="4" t="s">
        <v>329</v>
      </c>
      <c r="B8" s="5" t="n">
        <v>-10844701</v>
      </c>
    </row>
    <row r="9" spans="1:4">
      <c r="A9" s="4" t="s">
        <v>95</v>
      </c>
      <c r="B9" s="5" t="n">
        <v>-10811423</v>
      </c>
      <c r="C9" s="5" t="n">
        <v>-13217917</v>
      </c>
    </row>
    <row r="10" spans="1:4">
      <c r="A10" s="4" t="s">
        <v>100</v>
      </c>
      <c r="B10" s="5" t="n">
        <v>-10804565</v>
      </c>
      <c r="C10" s="6" t="n">
        <v>-13210631</v>
      </c>
    </row>
    <row r="11" spans="1:4">
      <c r="A11" s="4" t="s">
        <v>330</v>
      </c>
    </row>
    <row r="12" spans="1:4">
      <c r="A12" s="3" t="s">
        <v>327</v>
      </c>
    </row>
    <row r="13" spans="1:4">
      <c r="A13" s="4" t="s">
        <v>52</v>
      </c>
      <c r="B13" s="5" t="n">
        <v>13618600</v>
      </c>
    </row>
    <row r="14" spans="1:4">
      <c r="A14" s="3" t="s">
        <v>328</v>
      </c>
    </row>
    <row r="15" spans="1:4">
      <c r="A15" s="4" t="s">
        <v>66</v>
      </c>
      <c r="B15" s="5" t="n">
        <v>-104082798</v>
      </c>
    </row>
    <row r="16" spans="1:4">
      <c r="A16" s="4" t="s">
        <v>84</v>
      </c>
      <c r="B16" s="5" t="n">
        <v>0</v>
      </c>
    </row>
    <row r="17" spans="1:4">
      <c r="A17" s="4" t="s">
        <v>329</v>
      </c>
      <c r="B17" s="5" t="n">
        <v>-12497221</v>
      </c>
    </row>
    <row r="18" spans="1:4">
      <c r="A18" s="4" t="s">
        <v>95</v>
      </c>
      <c r="B18" s="5" t="n">
        <v>-12463943</v>
      </c>
    </row>
    <row r="19" spans="1:4">
      <c r="A19" s="4" t="s">
        <v>100</v>
      </c>
      <c r="B19" s="5" t="n">
        <v>-12457085</v>
      </c>
    </row>
    <row r="20" spans="1:4">
      <c r="A20" s="4" t="s">
        <v>331</v>
      </c>
    </row>
    <row r="21" spans="1:4">
      <c r="A21" s="3" t="s">
        <v>327</v>
      </c>
    </row>
    <row r="22" spans="1:4">
      <c r="A22" s="4" t="s">
        <v>52</v>
      </c>
      <c r="B22" s="5" t="n">
        <v>-10932600</v>
      </c>
    </row>
    <row r="23" spans="1:4">
      <c r="A23" s="3" t="s">
        <v>328</v>
      </c>
    </row>
    <row r="24" spans="1:4">
      <c r="A24" s="4" t="s">
        <v>66</v>
      </c>
      <c r="B24" s="5" t="n">
        <v>10932600</v>
      </c>
    </row>
    <row r="25" spans="1:4">
      <c r="A25" s="4" t="s">
        <v>84</v>
      </c>
      <c r="B25" s="5" t="n">
        <v>1652520</v>
      </c>
    </row>
    <row r="26" spans="1:4">
      <c r="A26" s="4" t="s">
        <v>329</v>
      </c>
      <c r="B26" s="5" t="n">
        <v>1652520</v>
      </c>
    </row>
    <row r="27" spans="1:4">
      <c r="A27" s="4" t="s">
        <v>95</v>
      </c>
      <c r="B27" s="5" t="n">
        <v>1652520</v>
      </c>
    </row>
    <row r="28" spans="1:4">
      <c r="A28" s="4" t="s">
        <v>100</v>
      </c>
      <c r="B28" s="6" t="n">
        <v>16525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332</v>
      </c>
      <c r="B1" s="2" t="s">
        <v>1</v>
      </c>
    </row>
    <row r="2" spans="1:2">
      <c r="B2" s="2" t="s">
        <v>333</v>
      </c>
    </row>
    <row r="3" spans="1:2">
      <c r="A3" s="3" t="s">
        <v>334</v>
      </c>
    </row>
    <row r="4" spans="1:2">
      <c r="A4" s="4" t="s">
        <v>335</v>
      </c>
      <c r="B4" s="6" t="n">
        <v>9627600</v>
      </c>
    </row>
    <row r="5" spans="1:2">
      <c r="A5" s="4" t="s">
        <v>336</v>
      </c>
    </row>
    <row r="6" spans="1:2">
      <c r="A6" s="3" t="s">
        <v>334</v>
      </c>
    </row>
    <row r="7" spans="1:2">
      <c r="A7" s="4" t="s">
        <v>337</v>
      </c>
      <c r="B7" s="5" t="n">
        <v>2686000</v>
      </c>
    </row>
    <row r="8" spans="1:2">
      <c r="A8" s="4" t="s">
        <v>338</v>
      </c>
    </row>
    <row r="9" spans="1:2">
      <c r="A9" s="3" t="s">
        <v>339</v>
      </c>
    </row>
    <row r="10" spans="1:2">
      <c r="A10" s="4" t="s">
        <v>340</v>
      </c>
      <c r="B10"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341</v>
      </c>
      <c r="B1" s="2" t="s">
        <v>342</v>
      </c>
      <c r="C1" s="2" t="s">
        <v>343</v>
      </c>
      <c r="D1" s="2" t="s">
        <v>2</v>
      </c>
      <c r="E1" s="2" t="s">
        <v>344</v>
      </c>
      <c r="F1" s="2" t="s">
        <v>312</v>
      </c>
      <c r="G1" s="2" t="s">
        <v>37</v>
      </c>
    </row>
    <row r="2" spans="1:7">
      <c r="A2" s="4" t="s">
        <v>345</v>
      </c>
      <c r="D2" s="6" t="n">
        <v>0</v>
      </c>
      <c r="G2" s="6" t="n">
        <v>750965</v>
      </c>
    </row>
    <row r="3" spans="1:7">
      <c r="A3" s="4" t="s">
        <v>346</v>
      </c>
      <c r="D3" s="5" t="n">
        <v>1210000</v>
      </c>
      <c r="G3" s="5" t="n">
        <v>1210000</v>
      </c>
    </row>
    <row r="4" spans="1:7">
      <c r="A4" s="4" t="s">
        <v>347</v>
      </c>
      <c r="D4" s="5" t="n">
        <v>3912314</v>
      </c>
    </row>
    <row r="5" spans="1:7">
      <c r="A5" s="4" t="s">
        <v>348</v>
      </c>
      <c r="F5" s="6" t="n">
        <v>9500000</v>
      </c>
    </row>
    <row r="6" spans="1:7">
      <c r="A6" s="4" t="s">
        <v>335</v>
      </c>
      <c r="D6" s="5" t="n">
        <v>9627600</v>
      </c>
    </row>
    <row r="7" spans="1:7">
      <c r="A7" s="4" t="s">
        <v>349</v>
      </c>
      <c r="D7" s="5" t="n">
        <v>243750</v>
      </c>
    </row>
    <row r="8" spans="1:7">
      <c r="A8" s="4" t="s">
        <v>350</v>
      </c>
      <c r="D8" s="5" t="n">
        <v>45000</v>
      </c>
      <c r="G8" s="5" t="n">
        <v>45000</v>
      </c>
    </row>
    <row r="9" spans="1:7">
      <c r="A9" s="4" t="s">
        <v>45</v>
      </c>
      <c r="D9" s="5" t="n">
        <v>1525896</v>
      </c>
      <c r="G9" s="5" t="n">
        <v>1525896</v>
      </c>
    </row>
    <row r="10" spans="1:7">
      <c r="A10" s="4" t="s">
        <v>351</v>
      </c>
      <c r="D10" s="6" t="n">
        <v>269968</v>
      </c>
      <c r="G10" s="6" t="n">
        <v>183923</v>
      </c>
    </row>
    <row r="11" spans="1:7">
      <c r="A11" s="4" t="s">
        <v>352</v>
      </c>
      <c r="E11" s="6" t="n">
        <v>137000</v>
      </c>
    </row>
    <row r="12" spans="1:7">
      <c r="A12" s="4" t="s">
        <v>353</v>
      </c>
      <c r="E12" s="6" t="n">
        <v>137000</v>
      </c>
    </row>
    <row r="13" spans="1:7">
      <c r="A13" s="4" t="s">
        <v>354</v>
      </c>
    </row>
    <row r="14" spans="1:7">
      <c r="A14" s="4" t="s">
        <v>355</v>
      </c>
      <c r="D14" s="4" t="s">
        <v>356</v>
      </c>
    </row>
    <row r="15" spans="1:7">
      <c r="A15" s="4" t="s">
        <v>357</v>
      </c>
    </row>
    <row r="16" spans="1:7">
      <c r="A16" s="4" t="s">
        <v>355</v>
      </c>
      <c r="D16" s="4" t="s">
        <v>358</v>
      </c>
    </row>
    <row r="17" spans="1:7">
      <c r="A17" s="4" t="s">
        <v>359</v>
      </c>
    </row>
    <row r="18" spans="1:7">
      <c r="A18" s="4" t="s">
        <v>360</v>
      </c>
      <c r="C18" s="4" t="s">
        <v>361</v>
      </c>
    </row>
    <row r="19" spans="1:7">
      <c r="A19" s="4" t="s">
        <v>362</v>
      </c>
      <c r="B19" s="6" t="n">
        <v>1000000</v>
      </c>
      <c r="C19" s="6" t="n">
        <v>4000000</v>
      </c>
    </row>
    <row r="20" spans="1:7">
      <c r="A20" s="4" t="s">
        <v>335</v>
      </c>
      <c r="B20" s="5" t="n">
        <v>32500000</v>
      </c>
      <c r="C20" s="5" t="n">
        <v>99000000</v>
      </c>
    </row>
    <row r="21" spans="1:7">
      <c r="A21" s="4" t="s">
        <v>363</v>
      </c>
      <c r="B21" s="6" t="n">
        <v>5400000</v>
      </c>
      <c r="C21" s="6" t="n">
        <v>3400000</v>
      </c>
    </row>
    <row r="22" spans="1:7">
      <c r="A22" s="4" t="s">
        <v>364</v>
      </c>
    </row>
    <row r="23" spans="1:7">
      <c r="A23" s="4" t="s">
        <v>45</v>
      </c>
      <c r="D23" s="6" t="n">
        <v>15258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65</v>
      </c>
      <c r="B1" s="2" t="s">
        <v>1</v>
      </c>
    </row>
    <row r="2" spans="1:3">
      <c r="B2" s="2" t="s">
        <v>2</v>
      </c>
      <c r="C2" s="2" t="s">
        <v>37</v>
      </c>
    </row>
    <row r="3" spans="1:3">
      <c r="A3" s="3" t="s">
        <v>366</v>
      </c>
    </row>
    <row r="4" spans="1:3">
      <c r="A4" s="4" t="s">
        <v>367</v>
      </c>
      <c r="B4" s="6" t="n">
        <v>99575</v>
      </c>
      <c r="C4" s="6" t="n">
        <v>79575</v>
      </c>
    </row>
    <row r="5" spans="1:3">
      <c r="A5" s="4" t="s">
        <v>368</v>
      </c>
      <c r="B5" s="5" t="n">
        <v>56057</v>
      </c>
      <c r="C5" s="5" t="n">
        <v>23824</v>
      </c>
    </row>
    <row r="6" spans="1:3">
      <c r="A6" s="4" t="s">
        <v>369</v>
      </c>
      <c r="B6" s="5" t="n">
        <v>43518</v>
      </c>
      <c r="C6" s="5" t="n">
        <v>55751</v>
      </c>
    </row>
    <row r="7" spans="1:3">
      <c r="A7" s="4" t="s">
        <v>370</v>
      </c>
    </row>
    <row r="8" spans="1:3">
      <c r="A8" s="3" t="s">
        <v>366</v>
      </c>
    </row>
    <row r="9" spans="1:3">
      <c r="A9" s="4" t="s">
        <v>367</v>
      </c>
      <c r="B9" s="6" t="n">
        <v>62576</v>
      </c>
      <c r="C9" s="5" t="n">
        <v>42576</v>
      </c>
    </row>
    <row r="10" spans="1:3">
      <c r="A10" s="4" t="s">
        <v>355</v>
      </c>
      <c r="B10" s="4" t="s">
        <v>371</v>
      </c>
    </row>
    <row r="11" spans="1:3">
      <c r="A11" s="4" t="s">
        <v>372</v>
      </c>
    </row>
    <row r="12" spans="1:3">
      <c r="A12" s="3" t="s">
        <v>366</v>
      </c>
    </row>
    <row r="13" spans="1:3">
      <c r="A13" s="4" t="s">
        <v>367</v>
      </c>
      <c r="B13" s="6" t="n">
        <v>14430</v>
      </c>
      <c r="C13" s="5" t="n">
        <v>14430</v>
      </c>
    </row>
    <row r="14" spans="1:3">
      <c r="A14" s="4" t="s">
        <v>355</v>
      </c>
      <c r="B14" s="4" t="s">
        <v>356</v>
      </c>
    </row>
    <row r="15" spans="1:3">
      <c r="A15" s="4" t="s">
        <v>373</v>
      </c>
    </row>
    <row r="16" spans="1:3">
      <c r="A16" s="3" t="s">
        <v>366</v>
      </c>
    </row>
    <row r="17" spans="1:3">
      <c r="A17" s="4" t="s">
        <v>367</v>
      </c>
      <c r="B17" s="6" t="n">
        <v>22569</v>
      </c>
      <c r="C17" s="6" t="n">
        <v>22569</v>
      </c>
    </row>
    <row r="18" spans="1:3">
      <c r="A18" s="4" t="s">
        <v>355</v>
      </c>
      <c r="B18"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74</v>
      </c>
      <c r="B1" s="2" t="s">
        <v>1</v>
      </c>
    </row>
    <row r="2" spans="1:3">
      <c r="B2" s="2" t="s">
        <v>2</v>
      </c>
      <c r="C2" s="2" t="s">
        <v>37</v>
      </c>
    </row>
    <row r="3" spans="1:3">
      <c r="A3" s="3" t="s">
        <v>366</v>
      </c>
    </row>
    <row r="4" spans="1:3">
      <c r="A4" s="4" t="s">
        <v>375</v>
      </c>
      <c r="B4" s="6" t="n">
        <v>32233</v>
      </c>
      <c r="C4" s="6" t="n">
        <v>192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6</v>
      </c>
      <c r="B1" s="2" t="s">
        <v>2</v>
      </c>
      <c r="C1" s="2" t="s">
        <v>37</v>
      </c>
    </row>
    <row r="2" spans="1:3">
      <c r="A2" s="3" t="s">
        <v>377</v>
      </c>
    </row>
    <row r="3" spans="1:3">
      <c r="A3" s="4" t="s">
        <v>378</v>
      </c>
      <c r="B3" s="6" t="n">
        <v>722178</v>
      </c>
      <c r="C3" s="6" t="n">
        <v>788551</v>
      </c>
    </row>
    <row r="4" spans="1:3">
      <c r="A4" s="4" t="s">
        <v>379</v>
      </c>
      <c r="B4" s="5" t="n">
        <v>212540</v>
      </c>
      <c r="C4" s="5" t="n">
        <v>807322</v>
      </c>
    </row>
    <row r="5" spans="1:3">
      <c r="A5" s="4" t="s">
        <v>380</v>
      </c>
      <c r="B5" s="5" t="n">
        <v>165894</v>
      </c>
      <c r="C5" s="5" t="n">
        <v>149273</v>
      </c>
    </row>
    <row r="6" spans="1:3">
      <c r="A6" s="4" t="s">
        <v>381</v>
      </c>
      <c r="B6" s="5" t="n">
        <v>9401</v>
      </c>
      <c r="C6" s="5" t="n">
        <v>57487</v>
      </c>
    </row>
    <row r="7" spans="1:3">
      <c r="A7" s="4" t="s">
        <v>382</v>
      </c>
      <c r="B7" s="5" t="n">
        <v>4715</v>
      </c>
      <c r="C7" s="5" t="n">
        <v>11214</v>
      </c>
    </row>
    <row r="8" spans="1:3">
      <c r="A8" s="4" t="s">
        <v>383</v>
      </c>
      <c r="B8" s="6" t="n">
        <v>1114728</v>
      </c>
      <c r="C8" s="6" t="n">
        <v>18138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7</v>
      </c>
    </row>
    <row r="3" spans="1:3">
      <c r="A3" s="4" t="s">
        <v>385</v>
      </c>
      <c r="B3" s="6" t="n">
        <v>250000</v>
      </c>
      <c r="C3" s="6" t="n">
        <v>0</v>
      </c>
    </row>
    <row r="4" spans="1:3">
      <c r="A4" s="4" t="s">
        <v>386</v>
      </c>
      <c r="B4" s="5" t="n">
        <v>-6250</v>
      </c>
      <c r="C4" s="5" t="n">
        <v>0</v>
      </c>
    </row>
    <row r="5" spans="1:3">
      <c r="A5" s="4" t="s">
        <v>387</v>
      </c>
      <c r="B5" s="5" t="n">
        <v>243750</v>
      </c>
      <c r="C5" s="5" t="n">
        <v>0</v>
      </c>
    </row>
    <row r="6" spans="1:3">
      <c r="A6" s="4" t="s">
        <v>388</v>
      </c>
      <c r="B6" s="5" t="n">
        <v>3912314</v>
      </c>
      <c r="C6" s="5" t="n">
        <v>3912314</v>
      </c>
    </row>
    <row r="7" spans="1:3">
      <c r="A7" s="4" t="s">
        <v>389</v>
      </c>
      <c r="B7" s="6" t="n">
        <v>4156064</v>
      </c>
      <c r="C7" s="6" t="n">
        <v>3912314</v>
      </c>
    </row>
    <row r="8" spans="1:3">
      <c r="A8" s="4" t="s">
        <v>390</v>
      </c>
      <c r="B8"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92</v>
      </c>
      <c r="B1" s="2" t="s">
        <v>1</v>
      </c>
    </row>
    <row r="2" spans="1:4">
      <c r="B2" s="2" t="s">
        <v>2</v>
      </c>
      <c r="C2" s="2" t="s">
        <v>37</v>
      </c>
      <c r="D2" s="2" t="s">
        <v>393</v>
      </c>
    </row>
    <row r="3" spans="1:4">
      <c r="A3" s="4" t="s">
        <v>394</v>
      </c>
      <c r="B3" s="6" t="n">
        <v>4156064</v>
      </c>
      <c r="C3" s="6" t="n">
        <v>3912314</v>
      </c>
    </row>
    <row r="4" spans="1:4">
      <c r="A4" s="4" t="s">
        <v>395</v>
      </c>
      <c r="B4" s="5" t="n">
        <v>6250</v>
      </c>
      <c r="C4" s="6" t="n">
        <v>0</v>
      </c>
    </row>
    <row r="5" spans="1:4">
      <c r="A5" s="4" t="s">
        <v>396</v>
      </c>
    </row>
    <row r="6" spans="1:4">
      <c r="A6" s="4" t="s">
        <v>394</v>
      </c>
      <c r="B6" s="5" t="n">
        <v>250000</v>
      </c>
      <c r="D6" s="6" t="n">
        <v>250000</v>
      </c>
    </row>
    <row r="7" spans="1:4">
      <c r="A7" s="4" t="s">
        <v>397</v>
      </c>
      <c r="B7" s="6" t="n">
        <v>4750000</v>
      </c>
      <c r="D7" s="6" t="n">
        <v>47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3</v>
      </c>
      <c r="B1" s="2" t="s">
        <v>1</v>
      </c>
    </row>
    <row r="2" spans="1:3">
      <c r="B2" s="2" t="s">
        <v>2</v>
      </c>
      <c r="C2" s="2" t="s">
        <v>37</v>
      </c>
    </row>
    <row r="3" spans="1:3">
      <c r="A3" s="4" t="s">
        <v>84</v>
      </c>
      <c r="B3" s="6" t="n">
        <v>1652520</v>
      </c>
      <c r="C3" s="6" t="n">
        <v>407518</v>
      </c>
    </row>
    <row r="4" spans="1:3">
      <c r="A4" s="3" t="s">
        <v>85</v>
      </c>
    </row>
    <row r="5" spans="1:3">
      <c r="A5" s="4" t="s">
        <v>86</v>
      </c>
      <c r="B5" s="5" t="n">
        <v>8055763</v>
      </c>
      <c r="C5" s="5" t="n">
        <v>10330349</v>
      </c>
    </row>
    <row r="6" spans="1:3">
      <c r="A6" s="4" t="s">
        <v>87</v>
      </c>
      <c r="B6" s="5" t="n">
        <v>4441458</v>
      </c>
      <c r="C6" s="5" t="n">
        <v>4636408</v>
      </c>
    </row>
    <row r="7" spans="1:3">
      <c r="A7" s="4" t="s">
        <v>88</v>
      </c>
      <c r="B7" s="5" t="n">
        <v>12497221</v>
      </c>
      <c r="C7" s="5" t="n">
        <v>14966757</v>
      </c>
    </row>
    <row r="8" spans="1:3">
      <c r="A8" s="3" t="s">
        <v>89</v>
      </c>
    </row>
    <row r="9" spans="1:3">
      <c r="A9" s="4" t="s">
        <v>90</v>
      </c>
      <c r="B9" s="5" t="n">
        <v>120363</v>
      </c>
      <c r="C9" s="5" t="n">
        <v>564</v>
      </c>
    </row>
    <row r="10" spans="1:3">
      <c r="A10" s="4" t="s">
        <v>91</v>
      </c>
      <c r="B10" s="5" t="n">
        <v>-1040</v>
      </c>
      <c r="C10" s="5" t="n">
        <v>-1215</v>
      </c>
    </row>
    <row r="11" spans="1:3">
      <c r="A11" s="4" t="s">
        <v>92</v>
      </c>
      <c r="B11" s="5" t="n">
        <v>119323</v>
      </c>
      <c r="C11" s="5" t="n">
        <v>-651</v>
      </c>
    </row>
    <row r="12" spans="1:3">
      <c r="A12" s="4" t="s">
        <v>93</v>
      </c>
      <c r="B12" s="5" t="n">
        <v>-10725378</v>
      </c>
      <c r="C12" s="5" t="n">
        <v>-14559890</v>
      </c>
    </row>
    <row r="13" spans="1:3">
      <c r="A13" s="4" t="s">
        <v>94</v>
      </c>
      <c r="B13" s="5" t="n">
        <v>-86045</v>
      </c>
      <c r="C13" s="5" t="n">
        <v>1341973</v>
      </c>
    </row>
    <row r="14" spans="1:3">
      <c r="A14" s="4" t="s">
        <v>95</v>
      </c>
      <c r="B14" s="6" t="n">
        <v>-10811423</v>
      </c>
      <c r="C14" s="6" t="n">
        <v>-13217917</v>
      </c>
    </row>
    <row r="15" spans="1:3">
      <c r="A15" s="4" t="s">
        <v>96</v>
      </c>
      <c r="B15" s="7" t="n">
        <v>-0.3</v>
      </c>
      <c r="C15" s="7" t="n">
        <v>-0.93</v>
      </c>
    </row>
    <row r="16" spans="1:3">
      <c r="A16" s="4" t="s">
        <v>97</v>
      </c>
      <c r="B16" s="5" t="n">
        <v>35483745</v>
      </c>
      <c r="C16" s="5" t="n">
        <v>14260103</v>
      </c>
    </row>
    <row r="17" spans="1:3">
      <c r="A17" s="3" t="s">
        <v>98</v>
      </c>
    </row>
    <row r="18" spans="1:3">
      <c r="A18" s="4" t="s">
        <v>99</v>
      </c>
      <c r="B18" s="6" t="n">
        <v>6858</v>
      </c>
      <c r="C18" s="6" t="n">
        <v>7286</v>
      </c>
    </row>
    <row r="19" spans="1:3">
      <c r="A19" s="4" t="s">
        <v>100</v>
      </c>
      <c r="B19" s="6" t="n">
        <v>-10804565</v>
      </c>
      <c r="C19" s="6" t="n">
        <v>-132106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s>
  <sheetData>
    <row r="1" spans="1:13">
      <c r="A1" s="1" t="s">
        <v>398</v>
      </c>
      <c r="B1" s="2" t="s">
        <v>399</v>
      </c>
      <c r="C1" s="2" t="s">
        <v>400</v>
      </c>
      <c r="D1" s="2" t="s">
        <v>401</v>
      </c>
      <c r="E1" s="2" t="s">
        <v>402</v>
      </c>
      <c r="F1" s="2" t="s">
        <v>403</v>
      </c>
      <c r="G1" s="2" t="s">
        <v>404</v>
      </c>
      <c r="H1" s="2" t="s">
        <v>405</v>
      </c>
      <c r="I1" s="2" t="s">
        <v>343</v>
      </c>
      <c r="J1" s="2" t="s">
        <v>406</v>
      </c>
      <c r="K1" s="2" t="s">
        <v>407</v>
      </c>
      <c r="L1" s="2" t="s">
        <v>2</v>
      </c>
      <c r="M1" s="2" t="s">
        <v>37</v>
      </c>
    </row>
    <row r="2" spans="1:13">
      <c r="A2" s="3" t="s">
        <v>408</v>
      </c>
    </row>
    <row r="3" spans="1:13">
      <c r="A3" s="4" t="s">
        <v>72</v>
      </c>
      <c r="L3" s="5" t="n">
        <v>120000000</v>
      </c>
      <c r="M3" s="5" t="n">
        <v>120000000</v>
      </c>
    </row>
    <row r="4" spans="1:13">
      <c r="A4" s="4" t="s">
        <v>71</v>
      </c>
      <c r="L4" s="7" t="n">
        <v>0.01</v>
      </c>
      <c r="M4" s="7" t="n">
        <v>0.01</v>
      </c>
    </row>
    <row r="5" spans="1:13">
      <c r="A5" s="4" t="s">
        <v>74</v>
      </c>
      <c r="L5" s="5" t="n">
        <v>43793878</v>
      </c>
      <c r="M5" s="5" t="n">
        <v>17257255</v>
      </c>
    </row>
    <row r="6" spans="1:13">
      <c r="A6" s="4" t="s">
        <v>76</v>
      </c>
      <c r="L6" s="5" t="n">
        <v>9994184</v>
      </c>
      <c r="M6" s="5" t="n">
        <v>9994184</v>
      </c>
    </row>
    <row r="7" spans="1:13">
      <c r="A7" s="4" t="s">
        <v>75</v>
      </c>
      <c r="L7" s="7" t="n">
        <v>0.01</v>
      </c>
      <c r="M7" s="7" t="n">
        <v>0.01</v>
      </c>
    </row>
    <row r="8" spans="1:13">
      <c r="A8" s="4" t="s">
        <v>409</v>
      </c>
      <c r="C8" s="5" t="n">
        <v>1330000</v>
      </c>
      <c r="G8" s="5" t="n">
        <v>20426250</v>
      </c>
    </row>
    <row r="9" spans="1:13">
      <c r="A9" s="4" t="s">
        <v>410</v>
      </c>
      <c r="C9" s="6" t="n">
        <v>8800000</v>
      </c>
      <c r="G9" s="6" t="n">
        <v>10100000</v>
      </c>
    </row>
    <row r="10" spans="1:13">
      <c r="A10" s="4" t="s">
        <v>411</v>
      </c>
      <c r="J10" s="5" t="n">
        <v>1319289</v>
      </c>
    </row>
    <row r="11" spans="1:13">
      <c r="A11" s="4" t="s">
        <v>412</v>
      </c>
      <c r="I11" s="6" t="n">
        <v>3285798</v>
      </c>
    </row>
    <row r="12" spans="1:13">
      <c r="A12" s="4" t="s">
        <v>413</v>
      </c>
      <c r="K12" s="6" t="n">
        <v>1800000</v>
      </c>
      <c r="L12" s="6" t="n">
        <v>10108762</v>
      </c>
      <c r="M12" s="6" t="n">
        <v>10589183</v>
      </c>
    </row>
    <row r="13" spans="1:13">
      <c r="A13" s="4" t="s">
        <v>414</v>
      </c>
      <c r="C13" s="4" t="s">
        <v>415</v>
      </c>
    </row>
    <row r="14" spans="1:13">
      <c r="A14" s="4" t="s">
        <v>416</v>
      </c>
    </row>
    <row r="15" spans="1:13">
      <c r="A15" s="3" t="s">
        <v>408</v>
      </c>
    </row>
    <row r="16" spans="1:13">
      <c r="A16" s="4" t="s">
        <v>417</v>
      </c>
      <c r="C16" s="7" t="n">
        <v>1.5</v>
      </c>
      <c r="G16" s="7" t="n">
        <v>0.32</v>
      </c>
    </row>
    <row r="17" spans="1:13">
      <c r="A17" s="4" t="s">
        <v>418</v>
      </c>
      <c r="C17" s="5" t="n">
        <v>6666667</v>
      </c>
      <c r="G17" s="5" t="n">
        <v>35156250</v>
      </c>
    </row>
    <row r="18" spans="1:13">
      <c r="A18" s="4" t="s">
        <v>105</v>
      </c>
    </row>
    <row r="19" spans="1:13">
      <c r="A19" s="3" t="s">
        <v>408</v>
      </c>
    </row>
    <row r="20" spans="1:13">
      <c r="A20" s="4" t="s">
        <v>419</v>
      </c>
      <c r="C20" s="5" t="n">
        <v>5336667</v>
      </c>
      <c r="G20" s="5" t="n">
        <v>14730000</v>
      </c>
      <c r="K20" s="5" t="n">
        <v>642150</v>
      </c>
    </row>
    <row r="21" spans="1:13">
      <c r="A21" s="4" t="s">
        <v>409</v>
      </c>
      <c r="B21" s="5" t="n">
        <v>880000</v>
      </c>
      <c r="C21" s="5" t="n">
        <v>450000</v>
      </c>
      <c r="D21" s="5" t="n">
        <v>3263750</v>
      </c>
      <c r="E21" s="5" t="n">
        <v>3263750</v>
      </c>
      <c r="F21" s="5" t="n">
        <v>3263750</v>
      </c>
      <c r="G21" s="5" t="n">
        <v>4375000</v>
      </c>
      <c r="H21" s="5" t="n">
        <v>880000</v>
      </c>
    </row>
    <row r="22" spans="1:13">
      <c r="A22" s="4" t="s">
        <v>77</v>
      </c>
    </row>
    <row r="23" spans="1:13">
      <c r="A23" s="3" t="s">
        <v>408</v>
      </c>
    </row>
    <row r="24" spans="1:13">
      <c r="A24" s="4" t="s">
        <v>75</v>
      </c>
      <c r="L24" s="7" t="n">
        <v>0.01</v>
      </c>
      <c r="M24" s="7" t="n">
        <v>0.01</v>
      </c>
    </row>
    <row r="25" spans="1:13">
      <c r="A25" s="4" t="s">
        <v>78</v>
      </c>
      <c r="L25" s="5" t="n">
        <v>0</v>
      </c>
      <c r="M25" s="5" t="n">
        <v>0</v>
      </c>
    </row>
    <row r="26" spans="1:13">
      <c r="A26" s="4" t="s">
        <v>79</v>
      </c>
      <c r="L26" s="5" t="n">
        <v>0</v>
      </c>
      <c r="M26" s="5" t="n">
        <v>0</v>
      </c>
    </row>
    <row r="27" spans="1:13">
      <c r="A27" s="4" t="s">
        <v>420</v>
      </c>
      <c r="L27" s="5" t="n">
        <v>0</v>
      </c>
    </row>
    <row r="28" spans="1:13">
      <c r="A28" s="4" t="s">
        <v>80</v>
      </c>
      <c r="L28" s="5" t="n">
        <v>3750</v>
      </c>
      <c r="M28" s="5" t="n">
        <v>3750</v>
      </c>
    </row>
    <row r="29" spans="1:13">
      <c r="A29" s="4" t="s">
        <v>81</v>
      </c>
    </row>
    <row r="30" spans="1:13">
      <c r="A30" s="3" t="s">
        <v>408</v>
      </c>
    </row>
    <row r="31" spans="1:13">
      <c r="A31" s="4" t="s">
        <v>75</v>
      </c>
      <c r="L31" s="7" t="n">
        <v>0.01</v>
      </c>
      <c r="M31" s="7" t="n">
        <v>0.01</v>
      </c>
    </row>
    <row r="32" spans="1:13">
      <c r="A32" s="4" t="s">
        <v>419</v>
      </c>
      <c r="C32" s="5" t="n">
        <v>1995</v>
      </c>
    </row>
    <row r="33" spans="1:13">
      <c r="A33" s="4" t="s">
        <v>78</v>
      </c>
      <c r="L33" s="5" t="n">
        <v>0</v>
      </c>
      <c r="M33" s="5" t="n">
        <v>600</v>
      </c>
    </row>
    <row r="34" spans="1:13">
      <c r="A34" s="4" t="s">
        <v>79</v>
      </c>
      <c r="L34" s="5" t="n">
        <v>0</v>
      </c>
      <c r="M34" s="5" t="n">
        <v>600</v>
      </c>
    </row>
    <row r="35" spans="1:13">
      <c r="A35" s="4" t="s">
        <v>421</v>
      </c>
      <c r="B35" s="5" t="n">
        <v>1320</v>
      </c>
      <c r="C35" s="5" t="n">
        <v>675</v>
      </c>
      <c r="H35" s="5" t="n">
        <v>1320</v>
      </c>
    </row>
    <row r="36" spans="1:13">
      <c r="A36" s="4" t="s">
        <v>420</v>
      </c>
      <c r="L36" s="5" t="n">
        <v>0</v>
      </c>
    </row>
    <row r="37" spans="1:13">
      <c r="A37" s="4" t="s">
        <v>80</v>
      </c>
      <c r="L37" s="5" t="n">
        <v>10000</v>
      </c>
      <c r="M37" s="5" t="n">
        <v>10000</v>
      </c>
    </row>
    <row r="38" spans="1:13">
      <c r="A38" s="4" t="s">
        <v>82</v>
      </c>
    </row>
    <row r="39" spans="1:13">
      <c r="A39" s="3" t="s">
        <v>408</v>
      </c>
    </row>
    <row r="40" spans="1:13">
      <c r="A40" s="4" t="s">
        <v>419</v>
      </c>
      <c r="G40" s="8" t="n">
        <v>6536.4</v>
      </c>
      <c r="L40" s="5" t="n">
        <v>6536</v>
      </c>
    </row>
    <row r="41" spans="1:13">
      <c r="A41" s="4" t="s">
        <v>78</v>
      </c>
      <c r="L41" s="5" t="n">
        <v>4092</v>
      </c>
    </row>
    <row r="42" spans="1:13">
      <c r="A42" s="4" t="s">
        <v>79</v>
      </c>
      <c r="L42" s="5" t="n">
        <v>4092</v>
      </c>
    </row>
    <row r="43" spans="1:13">
      <c r="A43" s="4" t="s">
        <v>421</v>
      </c>
      <c r="D43" s="8" t="n">
        <v>1044.4</v>
      </c>
      <c r="E43" s="8" t="n">
        <v>1044.4</v>
      </c>
      <c r="F43" s="8" t="n">
        <v>1044.4</v>
      </c>
      <c r="G43" s="5" t="n">
        <v>1400</v>
      </c>
    </row>
    <row r="44" spans="1:13">
      <c r="A44" s="4" t="s">
        <v>420</v>
      </c>
      <c r="L44" s="5" t="n">
        <v>12787500</v>
      </c>
    </row>
    <row r="45" spans="1:13">
      <c r="A45" s="4" t="s">
        <v>80</v>
      </c>
      <c r="L45" s="5" t="n">
        <v>1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80"/>
    <col customWidth="1" max="3" min="3" width="25"/>
    <col customWidth="1" max="4" min="4" width="4"/>
    <col customWidth="1" max="5" min="5" width="25"/>
    <col customWidth="1" max="6" min="6" width="4"/>
    <col customWidth="1" max="7" min="7" width="24"/>
  </cols>
  <sheetData>
    <row r="1" spans="1:7">
      <c r="A1" s="1" t="s">
        <v>422</v>
      </c>
      <c r="C1" s="2" t="s">
        <v>1</v>
      </c>
    </row>
    <row r="2" spans="1:7">
      <c r="C2" s="2" t="s">
        <v>2</v>
      </c>
      <c r="E2" s="2" t="s">
        <v>37</v>
      </c>
      <c r="G2" s="2" t="s">
        <v>423</v>
      </c>
    </row>
    <row r="3" spans="1:7">
      <c r="A3" s="3" t="s">
        <v>424</v>
      </c>
    </row>
    <row r="4" spans="1:7">
      <c r="A4" s="4" t="s">
        <v>425</v>
      </c>
      <c r="C4" s="5" t="n">
        <v>9455961</v>
      </c>
      <c r="E4" s="5" t="n">
        <v>2852736</v>
      </c>
    </row>
    <row r="5" spans="1:7">
      <c r="A5" s="4" t="s">
        <v>426</v>
      </c>
      <c r="C5" s="5" t="n">
        <v>35156250</v>
      </c>
      <c r="D5" s="4" t="s">
        <v>427</v>
      </c>
      <c r="E5" s="5" t="n">
        <v>6666667</v>
      </c>
      <c r="F5" s="4" t="s">
        <v>428</v>
      </c>
    </row>
    <row r="6" spans="1:7">
      <c r="A6" s="4" t="s">
        <v>429</v>
      </c>
      <c r="E6" s="5" t="n">
        <v>-63442</v>
      </c>
    </row>
    <row r="7" spans="1:7">
      <c r="A7" s="4" t="s">
        <v>430</v>
      </c>
      <c r="C7" s="5" t="n">
        <v>-3768125</v>
      </c>
    </row>
    <row r="8" spans="1:7">
      <c r="A8" s="4" t="s">
        <v>431</v>
      </c>
      <c r="C8" s="5" t="n">
        <v>40844086</v>
      </c>
      <c r="E8" s="5" t="n">
        <v>9455961</v>
      </c>
      <c r="G8" s="5" t="n">
        <v>2852736</v>
      </c>
    </row>
    <row r="9" spans="1:7">
      <c r="A9" s="4" t="s">
        <v>432</v>
      </c>
      <c r="C9" s="7" t="n">
        <v>3.26</v>
      </c>
      <c r="E9" s="7" t="n">
        <v>7.45</v>
      </c>
    </row>
    <row r="10" spans="1:7">
      <c r="A10" s="4" t="s">
        <v>433</v>
      </c>
      <c r="B10" s="4" t="s">
        <v>434</v>
      </c>
      <c r="C10" s="9" t="n">
        <v>0.32</v>
      </c>
      <c r="E10" s="9" t="n">
        <v>1.5</v>
      </c>
    </row>
    <row r="11" spans="1:7">
      <c r="A11" s="4" t="s">
        <v>435</v>
      </c>
      <c r="E11" s="5" t="n">
        <v>6</v>
      </c>
    </row>
    <row r="12" spans="1:7">
      <c r="A12" s="4" t="s">
        <v>436</v>
      </c>
      <c r="C12" s="9" t="n">
        <v>0.32</v>
      </c>
    </row>
    <row r="13" spans="1:7">
      <c r="A13" s="4" t="s">
        <v>437</v>
      </c>
      <c r="C13" s="6" t="n">
        <v>1</v>
      </c>
      <c r="E13" s="7" t="n">
        <v>3.26</v>
      </c>
      <c r="G13" s="7" t="n">
        <v>7.45</v>
      </c>
    </row>
    <row r="14" spans="1:7">
      <c r="A14" s="4" t="s">
        <v>438</v>
      </c>
      <c r="C14" s="4" t="s">
        <v>439</v>
      </c>
      <c r="E14" s="4" t="s">
        <v>440</v>
      </c>
      <c r="G14" s="4" t="s">
        <v>441</v>
      </c>
    </row>
    <row r="15" spans="1:7">
      <c r="A15" s="4" t="s">
        <v>442</v>
      </c>
      <c r="C15" s="4" t="s">
        <v>443</v>
      </c>
      <c r="E15" s="4" t="s">
        <v>444</v>
      </c>
    </row>
    <row r="16" spans="1:7">
      <c r="A16" s="4" t="s">
        <v>445</v>
      </c>
      <c r="C16" s="4" t="s">
        <v>443</v>
      </c>
      <c r="E16" s="4" t="s">
        <v>446</v>
      </c>
    </row>
    <row r="17" spans="1:7"/>
    <row r="18" spans="1:7">
      <c r="A18" s="4" t="s">
        <v>427</v>
      </c>
      <c r="B18" s="4" t="s">
        <v>447</v>
      </c>
    </row>
    <row r="19" spans="1:7">
      <c r="A19" s="4" t="s">
        <v>428</v>
      </c>
      <c r="B19" s="4" t="s">
        <v>448</v>
      </c>
    </row>
    <row r="20" spans="1:7">
      <c r="A20" s="4" t="s">
        <v>434</v>
      </c>
      <c r="B20" s="4" t="s">
        <v>449</v>
      </c>
    </row>
  </sheetData>
  <mergeCells count="8">
    <mergeCell ref="A1:B2"/>
    <mergeCell ref="C1:G1"/>
    <mergeCell ref="C2:D2"/>
    <mergeCell ref="E2:F2"/>
    <mergeCell ref="A17:F17"/>
    <mergeCell ref="B18:F18"/>
    <mergeCell ref="B19:F19"/>
    <mergeCell ref="B20:F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0</v>
      </c>
      <c r="B1" s="2" t="s">
        <v>400</v>
      </c>
      <c r="C1" s="2" t="s">
        <v>404</v>
      </c>
    </row>
    <row r="2" spans="1:3">
      <c r="A2" s="3" t="s">
        <v>424</v>
      </c>
    </row>
    <row r="3" spans="1:3">
      <c r="A3" s="4" t="s">
        <v>451</v>
      </c>
      <c r="B3" s="5" t="n">
        <v>6666667</v>
      </c>
      <c r="C3" s="5" t="n">
        <v>35156250</v>
      </c>
    </row>
    <row r="4" spans="1:3">
      <c r="A4" s="4" t="s">
        <v>416</v>
      </c>
    </row>
    <row r="5" spans="1:3">
      <c r="A5" s="3" t="s">
        <v>424</v>
      </c>
    </row>
    <row r="6" spans="1:3">
      <c r="A6" s="4" t="s">
        <v>419</v>
      </c>
      <c r="B6" s="5" t="n">
        <v>6666667</v>
      </c>
      <c r="C6" s="5" t="n">
        <v>351562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4"/>
    <col customWidth="1" max="3" min="3" width="15"/>
    <col customWidth="1" max="4" min="4" width="14"/>
    <col customWidth="1" max="5" min="5" width="14"/>
  </cols>
  <sheetData>
    <row r="1" spans="1:5">
      <c r="A1" s="1" t="s">
        <v>452</v>
      </c>
      <c r="B1" s="2" t="s">
        <v>453</v>
      </c>
      <c r="C1" s="2" t="s">
        <v>454</v>
      </c>
      <c r="D1" s="2" t="s">
        <v>455</v>
      </c>
      <c r="E1" s="2" t="s">
        <v>456</v>
      </c>
    </row>
    <row r="2" spans="1:5">
      <c r="A2" s="3" t="s">
        <v>457</v>
      </c>
    </row>
    <row r="3" spans="1:5">
      <c r="A3" s="4" t="s">
        <v>458</v>
      </c>
      <c r="E3" s="4" t="s">
        <v>459</v>
      </c>
    </row>
    <row r="4" spans="1:5">
      <c r="A4" s="4" t="s">
        <v>460</v>
      </c>
    </row>
    <row r="5" spans="1:5">
      <c r="A5" s="3" t="s">
        <v>457</v>
      </c>
    </row>
    <row r="6" spans="1:5">
      <c r="A6" s="4" t="s">
        <v>461</v>
      </c>
      <c r="D6" s="6" t="n">
        <v>58824</v>
      </c>
    </row>
    <row r="7" spans="1:5">
      <c r="A7" s="4" t="s">
        <v>462</v>
      </c>
      <c r="C7" s="4" t="s">
        <v>463</v>
      </c>
    </row>
    <row r="8" spans="1:5">
      <c r="A8" s="4" t="s">
        <v>464</v>
      </c>
    </row>
    <row r="9" spans="1:5">
      <c r="A9" s="3" t="s">
        <v>457</v>
      </c>
    </row>
    <row r="10" spans="1:5">
      <c r="A10" s="4" t="s">
        <v>465</v>
      </c>
      <c r="B10" s="6" t="n">
        <v>91054</v>
      </c>
    </row>
    <row r="11" spans="1:5">
      <c r="A11" s="4" t="s">
        <v>466</v>
      </c>
      <c r="B11" s="6" t="n">
        <v>322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467</v>
      </c>
      <c r="B1" s="2" t="s">
        <v>1</v>
      </c>
    </row>
    <row r="2" spans="1:4">
      <c r="B2" s="2" t="s">
        <v>2</v>
      </c>
      <c r="C2" s="2" t="s">
        <v>37</v>
      </c>
      <c r="D2" s="2" t="s">
        <v>423</v>
      </c>
    </row>
    <row r="3" spans="1:4">
      <c r="A3" s="3" t="s">
        <v>424</v>
      </c>
    </row>
    <row r="4" spans="1:4">
      <c r="A4" s="4" t="s">
        <v>468</v>
      </c>
      <c r="B4" s="5" t="n">
        <v>1893003</v>
      </c>
      <c r="C4" s="5" t="n">
        <v>1509711</v>
      </c>
    </row>
    <row r="5" spans="1:4">
      <c r="A5" s="4" t="s">
        <v>469</v>
      </c>
      <c r="B5" s="5" t="n">
        <v>415500</v>
      </c>
      <c r="C5" s="5" t="n">
        <v>568450</v>
      </c>
    </row>
    <row r="6" spans="1:4">
      <c r="A6" s="4" t="s">
        <v>470</v>
      </c>
      <c r="C6" s="5" t="n">
        <v>-61078</v>
      </c>
    </row>
    <row r="7" spans="1:4">
      <c r="A7" s="4" t="s">
        <v>471</v>
      </c>
      <c r="B7" s="5" t="n">
        <v>-92158</v>
      </c>
      <c r="C7" s="5" t="n">
        <v>-31450</v>
      </c>
    </row>
    <row r="8" spans="1:4">
      <c r="A8" s="4" t="s">
        <v>472</v>
      </c>
      <c r="B8" s="5" t="n">
        <v>-140192</v>
      </c>
      <c r="C8" s="5" t="n">
        <v>-92630</v>
      </c>
    </row>
    <row r="9" spans="1:4">
      <c r="A9" s="4" t="s">
        <v>473</v>
      </c>
      <c r="B9" s="5" t="n">
        <v>2076153</v>
      </c>
      <c r="C9" s="5" t="n">
        <v>1893003</v>
      </c>
      <c r="D9" s="5" t="n">
        <v>1509711</v>
      </c>
    </row>
    <row r="10" spans="1:4">
      <c r="A10" s="4" t="s">
        <v>474</v>
      </c>
      <c r="B10" s="5" t="n">
        <v>1493386</v>
      </c>
    </row>
    <row r="11" spans="1:4">
      <c r="A11" s="4" t="s">
        <v>475</v>
      </c>
      <c r="B11" s="5" t="n">
        <v>2076153</v>
      </c>
    </row>
    <row r="12" spans="1:4">
      <c r="A12" s="4" t="s">
        <v>476</v>
      </c>
      <c r="B12" s="7" t="n">
        <v>2.49</v>
      </c>
      <c r="C12" s="7" t="n">
        <v>2.85</v>
      </c>
    </row>
    <row r="13" spans="1:4">
      <c r="A13" s="4" t="s">
        <v>477</v>
      </c>
      <c r="B13" s="9" t="n">
        <v>0.57</v>
      </c>
      <c r="C13" s="9" t="n">
        <v>1.39</v>
      </c>
    </row>
    <row r="14" spans="1:4">
      <c r="A14" s="4" t="s">
        <v>478</v>
      </c>
      <c r="C14" s="9" t="n">
        <v>0.67</v>
      </c>
    </row>
    <row r="15" spans="1:4">
      <c r="A15" s="4" t="s">
        <v>479</v>
      </c>
      <c r="B15" s="9" t="n">
        <v>1.03</v>
      </c>
      <c r="C15" s="9" t="n">
        <v>2.99</v>
      </c>
    </row>
    <row r="16" spans="1:4">
      <c r="A16" s="4" t="s">
        <v>480</v>
      </c>
      <c r="B16" s="9" t="n">
        <v>1.55</v>
      </c>
      <c r="C16" s="9" t="n">
        <v>2.1</v>
      </c>
    </row>
    <row r="17" spans="1:4">
      <c r="A17" s="4" t="s">
        <v>481</v>
      </c>
      <c r="B17" s="9" t="n">
        <v>2.28</v>
      </c>
      <c r="C17" s="7" t="n">
        <v>2.49</v>
      </c>
      <c r="D17" s="7" t="n">
        <v>2.85</v>
      </c>
    </row>
    <row r="18" spans="1:4">
      <c r="A18" s="4" t="s">
        <v>482</v>
      </c>
      <c r="B18" s="9" t="n">
        <v>2.81</v>
      </c>
    </row>
    <row r="19" spans="1:4">
      <c r="A19" s="4" t="s">
        <v>483</v>
      </c>
      <c r="B19" s="7" t="n">
        <v>2.28</v>
      </c>
    </row>
    <row r="20" spans="1:4">
      <c r="A20" s="4" t="s">
        <v>484</v>
      </c>
      <c r="B20" s="4" t="s">
        <v>485</v>
      </c>
      <c r="C20" s="4" t="s">
        <v>486</v>
      </c>
      <c r="D20" s="4" t="s">
        <v>487</v>
      </c>
    </row>
    <row r="21" spans="1:4">
      <c r="A21" s="4" t="s">
        <v>488</v>
      </c>
      <c r="B21" s="4" t="s">
        <v>489</v>
      </c>
      <c r="C21" s="4" t="s">
        <v>490</v>
      </c>
    </row>
    <row r="22" spans="1:4">
      <c r="A22" s="4" t="s">
        <v>491</v>
      </c>
      <c r="B22" s="4" t="s">
        <v>492</v>
      </c>
    </row>
    <row r="23" spans="1:4">
      <c r="A23" s="4" t="s">
        <v>493</v>
      </c>
      <c r="B23" s="4" t="s">
        <v>48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94</v>
      </c>
      <c r="B1" s="2" t="s">
        <v>1</v>
      </c>
    </row>
    <row r="2" spans="1:3">
      <c r="B2" s="2" t="s">
        <v>2</v>
      </c>
      <c r="C2" s="2" t="s">
        <v>37</v>
      </c>
    </row>
    <row r="3" spans="1:3">
      <c r="A3" s="3" t="s">
        <v>495</v>
      </c>
    </row>
    <row r="4" spans="1:3">
      <c r="A4" s="4" t="s">
        <v>496</v>
      </c>
      <c r="B4" s="4" t="s">
        <v>497</v>
      </c>
      <c r="C4" s="4" t="s">
        <v>497</v>
      </c>
    </row>
    <row r="5" spans="1:3">
      <c r="A5" s="4" t="s">
        <v>498</v>
      </c>
      <c r="B5" s="4" t="s">
        <v>499</v>
      </c>
      <c r="C5" s="4" t="s">
        <v>500</v>
      </c>
    </row>
    <row r="6" spans="1:3">
      <c r="A6" s="4" t="s">
        <v>501</v>
      </c>
      <c r="B6" s="4" t="s">
        <v>502</v>
      </c>
      <c r="C6" s="4" t="s">
        <v>503</v>
      </c>
    </row>
    <row r="7" spans="1:3">
      <c r="A7" s="4" t="s">
        <v>504</v>
      </c>
      <c r="B7" s="4" t="s">
        <v>505</v>
      </c>
      <c r="C7" s="4" t="s">
        <v>5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7"/>
    <col customWidth="1" max="3" min="3" width="14"/>
  </cols>
  <sheetData>
    <row r="1" spans="1:3">
      <c r="A1" s="1" t="s">
        <v>506</v>
      </c>
      <c r="B1" s="2" t="s">
        <v>1</v>
      </c>
    </row>
    <row r="2" spans="1:3">
      <c r="B2" s="2" t="s">
        <v>2</v>
      </c>
      <c r="C2" s="2" t="s">
        <v>37</v>
      </c>
    </row>
    <row r="3" spans="1:3">
      <c r="A3" s="4" t="s">
        <v>425</v>
      </c>
      <c r="B3" s="5" t="n">
        <v>103000</v>
      </c>
      <c r="C3" s="5" t="n">
        <v>0</v>
      </c>
    </row>
    <row r="4" spans="1:3">
      <c r="A4" s="4" t="s">
        <v>507</v>
      </c>
      <c r="B4" s="5" t="n">
        <v>1890000</v>
      </c>
      <c r="C4" s="5" t="n">
        <v>104000</v>
      </c>
    </row>
    <row r="5" spans="1:3">
      <c r="A5" s="4" t="s">
        <v>508</v>
      </c>
      <c r="B5" s="5" t="n">
        <v>-62475</v>
      </c>
    </row>
    <row r="6" spans="1:3">
      <c r="A6" s="4" t="s">
        <v>429</v>
      </c>
      <c r="B6" s="5" t="n">
        <v>-108393</v>
      </c>
      <c r="C6" s="5" t="n">
        <v>-1000</v>
      </c>
    </row>
    <row r="7" spans="1:3">
      <c r="A7" s="4" t="s">
        <v>431</v>
      </c>
      <c r="B7" s="5" t="n">
        <v>1822132</v>
      </c>
      <c r="C7" s="5" t="n">
        <v>103000</v>
      </c>
    </row>
    <row r="8" spans="1:3">
      <c r="A8" s="4" t="s">
        <v>509</v>
      </c>
      <c r="B8" s="7" t="n">
        <v>1.52</v>
      </c>
      <c r="C8" s="6" t="n">
        <v>0</v>
      </c>
    </row>
    <row r="9" spans="1:3">
      <c r="A9" s="4" t="s">
        <v>510</v>
      </c>
      <c r="B9" s="9" t="n">
        <v>0.57</v>
      </c>
      <c r="C9" s="9" t="n">
        <v>1.52</v>
      </c>
    </row>
    <row r="10" spans="1:3">
      <c r="A10" s="4" t="s">
        <v>511</v>
      </c>
      <c r="B10" s="9" t="n">
        <v>1.52</v>
      </c>
    </row>
    <row r="11" spans="1:3">
      <c r="A11" s="4" t="s">
        <v>512</v>
      </c>
      <c r="B11" s="9" t="n">
        <v>0.6</v>
      </c>
      <c r="C11" s="9" t="n">
        <v>1.52</v>
      </c>
    </row>
    <row r="12" spans="1:3">
      <c r="A12" s="4" t="s">
        <v>513</v>
      </c>
      <c r="B12" s="7" t="n">
        <v>0.59</v>
      </c>
      <c r="C12" s="7" t="n">
        <v>1.52</v>
      </c>
    </row>
    <row r="13" spans="1:3">
      <c r="A13" s="4" t="s">
        <v>514</v>
      </c>
      <c r="B13" s="4" t="s">
        <v>5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7</v>
      </c>
    </row>
    <row r="3" spans="1:3">
      <c r="A3" s="3" t="s">
        <v>495</v>
      </c>
    </row>
    <row r="4" spans="1:3">
      <c r="A4" s="4" t="s">
        <v>517</v>
      </c>
      <c r="B4" s="6" t="n">
        <v>875287</v>
      </c>
      <c r="C4" s="6" t="n">
        <v>870308</v>
      </c>
    </row>
    <row r="5" spans="1:3">
      <c r="A5" s="4" t="s">
        <v>518</v>
      </c>
    </row>
    <row r="6" spans="1:3">
      <c r="A6" s="3" t="s">
        <v>495</v>
      </c>
    </row>
    <row r="7" spans="1:3">
      <c r="A7" s="4" t="s">
        <v>517</v>
      </c>
      <c r="B7" s="5" t="n">
        <v>255505</v>
      </c>
      <c r="C7" s="5" t="n">
        <v>193688</v>
      </c>
    </row>
    <row r="8" spans="1:3">
      <c r="A8" s="4" t="s">
        <v>519</v>
      </c>
    </row>
    <row r="9" spans="1:3">
      <c r="A9" s="3" t="s">
        <v>495</v>
      </c>
    </row>
    <row r="10" spans="1:3">
      <c r="A10" s="4" t="s">
        <v>517</v>
      </c>
      <c r="B10" s="6" t="n">
        <v>619782</v>
      </c>
      <c r="C10" s="6" t="n">
        <v>6766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14"/>
    <col customWidth="1" max="6" min="6" width="14"/>
  </cols>
  <sheetData>
    <row r="1" spans="1:6">
      <c r="A1" s="1" t="s">
        <v>520</v>
      </c>
      <c r="B1" s="2" t="s">
        <v>521</v>
      </c>
      <c r="C1" s="2" t="s">
        <v>2</v>
      </c>
      <c r="D1" s="2" t="s">
        <v>37</v>
      </c>
      <c r="E1" s="2" t="s">
        <v>522</v>
      </c>
      <c r="F1" s="2" t="s">
        <v>523</v>
      </c>
    </row>
    <row r="2" spans="1:6">
      <c r="A2" s="3" t="s">
        <v>495</v>
      </c>
    </row>
    <row r="3" spans="1:6">
      <c r="A3" s="4" t="s">
        <v>524</v>
      </c>
      <c r="C3" s="6" t="n">
        <v>1236000</v>
      </c>
      <c r="D3" s="6" t="n">
        <v>975000</v>
      </c>
    </row>
    <row r="4" spans="1:6">
      <c r="A4" s="4" t="s">
        <v>525</v>
      </c>
      <c r="C4" s="4" t="s">
        <v>526</v>
      </c>
      <c r="D4" s="4" t="s">
        <v>527</v>
      </c>
    </row>
    <row r="5" spans="1:6">
      <c r="A5" s="4" t="s">
        <v>528</v>
      </c>
      <c r="C5" s="6" t="n">
        <v>0</v>
      </c>
      <c r="D5" s="6" t="n">
        <v>191000</v>
      </c>
    </row>
    <row r="6" spans="1:6">
      <c r="A6" s="4" t="s">
        <v>529</v>
      </c>
      <c r="D6" s="5" t="n">
        <v>568450</v>
      </c>
    </row>
    <row r="7" spans="1:6">
      <c r="A7" s="4" t="s">
        <v>530</v>
      </c>
      <c r="C7" s="4" t="s">
        <v>531</v>
      </c>
    </row>
    <row r="8" spans="1:6">
      <c r="A8" s="4" t="s">
        <v>532</v>
      </c>
      <c r="F8" s="5" t="n">
        <v>891222</v>
      </c>
    </row>
    <row r="9" spans="1:6">
      <c r="A9" s="4" t="s">
        <v>533</v>
      </c>
      <c r="C9" s="6" t="n">
        <v>0</v>
      </c>
      <c r="D9" s="6" t="n">
        <v>78000</v>
      </c>
    </row>
    <row r="10" spans="1:6">
      <c r="A10" s="4" t="s">
        <v>534</v>
      </c>
      <c r="C10" s="6" t="n">
        <v>212000</v>
      </c>
      <c r="D10" s="6" t="n">
        <v>640000</v>
      </c>
    </row>
    <row r="11" spans="1:6">
      <c r="A11" s="4" t="s">
        <v>535</v>
      </c>
      <c r="C11" s="7" t="n">
        <v>0.57</v>
      </c>
      <c r="D11" s="7" t="n">
        <v>1.42</v>
      </c>
    </row>
    <row r="12" spans="1:6">
      <c r="A12" s="4" t="s">
        <v>536</v>
      </c>
      <c r="C12" s="4" t="s">
        <v>537</v>
      </c>
    </row>
    <row r="13" spans="1:6">
      <c r="A13" s="4" t="s">
        <v>538</v>
      </c>
      <c r="C13" s="6" t="n">
        <v>1049000</v>
      </c>
      <c r="D13" s="6" t="n">
        <v>158000</v>
      </c>
    </row>
    <row r="14" spans="1:6">
      <c r="A14" s="4" t="s">
        <v>539</v>
      </c>
    </row>
    <row r="15" spans="1:6">
      <c r="A15" s="3" t="s">
        <v>495</v>
      </c>
    </row>
    <row r="16" spans="1:6">
      <c r="A16" s="4" t="s">
        <v>529</v>
      </c>
      <c r="C16" s="5" t="n">
        <v>415500</v>
      </c>
    </row>
    <row r="17" spans="1:6">
      <c r="A17" s="4" t="s">
        <v>540</v>
      </c>
    </row>
    <row r="18" spans="1:6">
      <c r="A18" s="3" t="s">
        <v>495</v>
      </c>
    </row>
    <row r="19" spans="1:6">
      <c r="A19" s="4" t="s">
        <v>529</v>
      </c>
      <c r="B19" s="5" t="n">
        <v>8040123</v>
      </c>
      <c r="C19" s="5" t="n">
        <v>1890000</v>
      </c>
      <c r="D19" s="5" t="n">
        <v>104000</v>
      </c>
    </row>
    <row r="20" spans="1:6">
      <c r="A20" s="4" t="s">
        <v>541</v>
      </c>
      <c r="B20" s="5" t="n">
        <v>6000000</v>
      </c>
    </row>
    <row r="21" spans="1:6">
      <c r="A21" s="4" t="s">
        <v>542</v>
      </c>
    </row>
    <row r="22" spans="1:6">
      <c r="A22" s="3" t="s">
        <v>495</v>
      </c>
    </row>
    <row r="23" spans="1:6">
      <c r="A23" s="4" t="s">
        <v>529</v>
      </c>
      <c r="C23" s="5" t="n">
        <v>8040123</v>
      </c>
    </row>
    <row r="24" spans="1:6">
      <c r="A24" s="4" t="s">
        <v>543</v>
      </c>
    </row>
    <row r="25" spans="1:6">
      <c r="A25" s="3" t="s">
        <v>495</v>
      </c>
    </row>
    <row r="26" spans="1:6">
      <c r="A26" s="4" t="s">
        <v>529</v>
      </c>
      <c r="C26" s="5" t="n">
        <v>117090</v>
      </c>
    </row>
    <row r="27" spans="1:6">
      <c r="A27" s="4" t="s">
        <v>532</v>
      </c>
      <c r="C27" s="5" t="n">
        <v>170567</v>
      </c>
    </row>
    <row r="28" spans="1:6">
      <c r="A28" s="4" t="s">
        <v>544</v>
      </c>
    </row>
    <row r="29" spans="1:6">
      <c r="A29" s="3" t="s">
        <v>495</v>
      </c>
    </row>
    <row r="30" spans="1:6">
      <c r="A30" s="4" t="s">
        <v>529</v>
      </c>
      <c r="C30" s="5" t="n">
        <v>4401889</v>
      </c>
    </row>
    <row r="31" spans="1:6">
      <c r="A31" s="4" t="s">
        <v>545</v>
      </c>
      <c r="E31" s="5" t="n">
        <v>3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46</v>
      </c>
      <c r="B1" s="2" t="s">
        <v>1</v>
      </c>
    </row>
    <row r="2" spans="1:3">
      <c r="B2" s="2" t="s">
        <v>2</v>
      </c>
      <c r="C2" s="2" t="s">
        <v>37</v>
      </c>
    </row>
    <row r="3" spans="1:3">
      <c r="A3" s="3" t="s">
        <v>216</v>
      </c>
    </row>
    <row r="4" spans="1:3">
      <c r="A4" s="4" t="s">
        <v>547</v>
      </c>
      <c r="B4" s="6" t="n">
        <v>-11242646</v>
      </c>
      <c r="C4" s="6" t="n">
        <v>-15102521</v>
      </c>
    </row>
    <row r="5" spans="1:3">
      <c r="A5" s="4" t="s">
        <v>548</v>
      </c>
      <c r="B5" s="5" t="n">
        <v>517268</v>
      </c>
      <c r="C5" s="5" t="n">
        <v>542631</v>
      </c>
    </row>
    <row r="6" spans="1:3">
      <c r="A6" s="4" t="s">
        <v>102</v>
      </c>
      <c r="B6" s="6" t="n">
        <v>-10725378</v>
      </c>
      <c r="C6" s="6" t="n">
        <v>-145598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X35"/>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32"/>
    <col customWidth="1" max="5" min="5" width="22"/>
    <col customWidth="1" max="6" min="6" width="50"/>
    <col customWidth="1" max="7" min="7" width="36"/>
    <col customWidth="1" max="8" min="8" width="64"/>
    <col customWidth="1" max="9" min="9" width="47"/>
    <col customWidth="1" max="10" min="10" width="48"/>
    <col customWidth="1" max="11" min="11" width="76"/>
    <col customWidth="1" max="12" min="12" width="29"/>
    <col customWidth="1" max="13" min="13" width="57"/>
    <col customWidth="1" max="14" min="14" width="60"/>
    <col customWidth="1" max="15" min="15" width="34"/>
    <col customWidth="1" max="16" min="16" width="62"/>
    <col customWidth="1" max="17" min="17" width="55"/>
    <col customWidth="1" max="18" min="18" width="69"/>
    <col customWidth="1" max="19" min="19" width="58"/>
    <col customWidth="1" max="20" min="20" width="34"/>
    <col customWidth="1" max="21" min="21" width="62"/>
    <col customWidth="1" max="22" min="22" width="55"/>
    <col customWidth="1" max="23" min="23" width="69"/>
    <col customWidth="1" max="24" min="24" width="58"/>
  </cols>
  <sheetData>
    <row r="1" spans="1:24">
      <c r="A1" s="1" t="s">
        <v>101</v>
      </c>
      <c r="B1" s="2" t="s">
        <v>102</v>
      </c>
      <c r="C1" s="2" t="s">
        <v>103</v>
      </c>
      <c r="D1" s="2" t="s">
        <v>104</v>
      </c>
      <c r="E1" s="2" t="s">
        <v>105</v>
      </c>
      <c r="F1" s="2" t="s">
        <v>106</v>
      </c>
      <c r="G1" s="2" t="s">
        <v>107</v>
      </c>
      <c r="H1" s="2" t="s">
        <v>108</v>
      </c>
      <c r="I1" s="2" t="s">
        <v>109</v>
      </c>
      <c r="J1" s="2" t="s">
        <v>110</v>
      </c>
      <c r="K1" s="2" t="s">
        <v>111</v>
      </c>
      <c r="L1" s="2" t="s">
        <v>112</v>
      </c>
      <c r="M1" s="2" t="s">
        <v>113</v>
      </c>
      <c r="N1" s="2" t="s">
        <v>114</v>
      </c>
      <c r="O1" s="2" t="s">
        <v>81</v>
      </c>
      <c r="P1" s="2" t="s">
        <v>115</v>
      </c>
      <c r="Q1" s="2" t="s">
        <v>116</v>
      </c>
      <c r="R1" s="2" t="s">
        <v>117</v>
      </c>
      <c r="S1" s="2" t="s">
        <v>118</v>
      </c>
      <c r="T1" s="2" t="s">
        <v>82</v>
      </c>
      <c r="U1" s="2" t="s">
        <v>119</v>
      </c>
      <c r="V1" s="2" t="s">
        <v>120</v>
      </c>
      <c r="W1" s="2" t="s">
        <v>121</v>
      </c>
      <c r="X1" s="2" t="s">
        <v>122</v>
      </c>
    </row>
    <row r="2" spans="1:24">
      <c r="A2" s="4" t="s">
        <v>123</v>
      </c>
      <c r="B2" s="6" t="n">
        <v>-329421</v>
      </c>
      <c r="E2" s="6" t="n">
        <v>101309</v>
      </c>
      <c r="G2" s="6" t="n">
        <v>78106645</v>
      </c>
      <c r="I2" s="6" t="n">
        <v>-58824</v>
      </c>
      <c r="J2" s="6" t="n">
        <v>120187</v>
      </c>
      <c r="L2" s="6" t="n">
        <v>-78598738</v>
      </c>
      <c r="O2" s="6" t="n">
        <v>0</v>
      </c>
      <c r="T2" s="6" t="n">
        <v>0</v>
      </c>
    </row>
    <row r="3" spans="1:24">
      <c r="A3" s="4" t="s">
        <v>124</v>
      </c>
      <c r="E3" s="5" t="n">
        <v>10130883</v>
      </c>
      <c r="O3" s="5" t="n">
        <v>0</v>
      </c>
      <c r="T3" s="5" t="n">
        <v>0</v>
      </c>
    </row>
    <row r="4" spans="1:24">
      <c r="A4" s="4" t="s">
        <v>125</v>
      </c>
      <c r="B4" s="5" t="n">
        <v>870308</v>
      </c>
      <c r="G4" s="5" t="n">
        <v>870308</v>
      </c>
    </row>
    <row r="5" spans="1:24">
      <c r="A5" s="4" t="s">
        <v>126</v>
      </c>
      <c r="B5" s="5" t="n">
        <v>58824</v>
      </c>
      <c r="I5" s="5" t="n">
        <v>58824</v>
      </c>
    </row>
    <row r="6" spans="1:24">
      <c r="A6" s="4" t="s">
        <v>127</v>
      </c>
      <c r="B6" s="5" t="n">
        <v>8611683</v>
      </c>
      <c r="E6" s="6" t="n">
        <v>59788</v>
      </c>
      <c r="G6" s="5" t="n">
        <v>8551895</v>
      </c>
    </row>
    <row r="7" spans="1:24">
      <c r="A7" s="4" t="s">
        <v>128</v>
      </c>
      <c r="E7" s="5" t="n">
        <v>5978817</v>
      </c>
    </row>
    <row r="8" spans="1:24">
      <c r="A8" s="4" t="s">
        <v>129</v>
      </c>
      <c r="B8" s="5" t="n">
        <v>1977500</v>
      </c>
      <c r="G8" s="5" t="n">
        <v>1977480</v>
      </c>
      <c r="O8" s="6" t="n">
        <v>20</v>
      </c>
    </row>
    <row r="9" spans="1:24">
      <c r="A9" s="4" t="s">
        <v>130</v>
      </c>
      <c r="O9" s="5" t="n">
        <v>1995</v>
      </c>
    </row>
    <row r="10" spans="1:24">
      <c r="A10" s="4" t="s">
        <v>131</v>
      </c>
      <c r="B10" s="5" t="n">
        <v>0</v>
      </c>
      <c r="E10" s="6" t="n">
        <v>9300</v>
      </c>
      <c r="G10" s="5" t="n">
        <v>-9286</v>
      </c>
      <c r="O10" s="6" t="n">
        <v>-14</v>
      </c>
    </row>
    <row r="11" spans="1:24">
      <c r="A11" s="4" t="s">
        <v>132</v>
      </c>
      <c r="E11" s="5" t="n">
        <v>930000</v>
      </c>
      <c r="O11" s="5" t="n">
        <v>-1395</v>
      </c>
    </row>
    <row r="12" spans="1:24">
      <c r="A12" s="4" t="s">
        <v>133</v>
      </c>
      <c r="B12" s="5" t="n">
        <v>40718</v>
      </c>
      <c r="E12" s="6" t="n">
        <v>611</v>
      </c>
      <c r="G12" s="5" t="n">
        <v>40107</v>
      </c>
    </row>
    <row r="13" spans="1:24">
      <c r="A13" s="4" t="s">
        <v>134</v>
      </c>
      <c r="E13" s="5" t="n">
        <v>61078</v>
      </c>
    </row>
    <row r="14" spans="1:24">
      <c r="A14" s="4" t="s">
        <v>135</v>
      </c>
      <c r="B14" s="5" t="n">
        <v>0</v>
      </c>
      <c r="E14" s="6" t="n">
        <v>1030</v>
      </c>
      <c r="G14" s="5" t="n">
        <v>-1030</v>
      </c>
    </row>
    <row r="15" spans="1:24">
      <c r="A15" s="4" t="s">
        <v>136</v>
      </c>
      <c r="E15" s="5" t="n">
        <v>103000</v>
      </c>
    </row>
    <row r="16" spans="1:24">
      <c r="A16" s="4" t="s">
        <v>137</v>
      </c>
      <c r="B16" s="5" t="n">
        <v>54097</v>
      </c>
      <c r="E16" s="6" t="n">
        <v>535</v>
      </c>
      <c r="G16" s="5" t="n">
        <v>53562</v>
      </c>
    </row>
    <row r="17" spans="1:24">
      <c r="A17" s="4" t="s">
        <v>138</v>
      </c>
      <c r="E17" s="5" t="n">
        <v>53477</v>
      </c>
    </row>
    <row r="18" spans="1:24">
      <c r="A18" s="4" t="s">
        <v>139</v>
      </c>
      <c r="B18" s="5" t="n">
        <v>7286</v>
      </c>
      <c r="J18" s="5" t="n">
        <v>7286</v>
      </c>
    </row>
    <row r="19" spans="1:24">
      <c r="A19" s="4" t="s">
        <v>95</v>
      </c>
      <c r="B19" s="5" t="n">
        <v>-13217917</v>
      </c>
      <c r="L19" s="5" t="n">
        <v>-13217917</v>
      </c>
    </row>
    <row r="20" spans="1:24">
      <c r="A20" s="4" t="s">
        <v>140</v>
      </c>
      <c r="B20" s="5" t="n">
        <v>7550958</v>
      </c>
      <c r="C20" s="6" t="n">
        <v>-1926922</v>
      </c>
      <c r="E20" s="6" t="n">
        <v>172573</v>
      </c>
      <c r="F20" s="6" t="n">
        <v>172573</v>
      </c>
      <c r="G20" s="5" t="n">
        <v>89589681</v>
      </c>
      <c r="H20" s="6" t="n">
        <v>89589681</v>
      </c>
      <c r="I20" s="6" t="n">
        <v>0</v>
      </c>
      <c r="J20" s="5" t="n">
        <v>127473</v>
      </c>
      <c r="K20" s="6" t="n">
        <v>127473</v>
      </c>
      <c r="L20" s="5" t="n">
        <v>-82338775</v>
      </c>
      <c r="M20" s="6" t="n">
        <v>-91816655</v>
      </c>
      <c r="O20" s="6" t="n">
        <v>6</v>
      </c>
      <c r="P20" s="6" t="n">
        <v>6</v>
      </c>
      <c r="T20" s="6" t="n">
        <v>0</v>
      </c>
      <c r="U20" s="6" t="n">
        <v>0</v>
      </c>
    </row>
    <row r="21" spans="1:24">
      <c r="A21" s="4" t="s">
        <v>141</v>
      </c>
      <c r="E21" s="5" t="n">
        <v>17257255</v>
      </c>
      <c r="F21" s="5" t="n">
        <v>17257255</v>
      </c>
      <c r="O21" s="5" t="n">
        <v>600</v>
      </c>
      <c r="P21" s="5" t="n">
        <v>600</v>
      </c>
      <c r="T21" s="5" t="n">
        <v>0</v>
      </c>
      <c r="U21" s="5" t="n">
        <v>0</v>
      </c>
    </row>
    <row r="22" spans="1:24">
      <c r="A22" s="4" t="s">
        <v>142</v>
      </c>
      <c r="D22" s="6" t="n">
        <v>9477880</v>
      </c>
      <c r="N22" s="6" t="n">
        <v>9477880</v>
      </c>
    </row>
    <row r="23" spans="1:24">
      <c r="A23" s="4" t="s">
        <v>125</v>
      </c>
      <c r="B23" s="5" t="n">
        <v>875287</v>
      </c>
      <c r="G23" s="5" t="n">
        <v>875287</v>
      </c>
    </row>
    <row r="24" spans="1:24">
      <c r="A24" s="4" t="s">
        <v>127</v>
      </c>
      <c r="B24" s="5" t="n">
        <v>10108762</v>
      </c>
      <c r="E24" s="6" t="n">
        <v>147300</v>
      </c>
      <c r="G24" s="5" t="n">
        <v>9961397</v>
      </c>
      <c r="T24" s="6" t="n">
        <v>65</v>
      </c>
    </row>
    <row r="25" spans="1:24">
      <c r="A25" s="4" t="s">
        <v>128</v>
      </c>
      <c r="E25" s="5" t="n">
        <v>14730000</v>
      </c>
      <c r="T25" s="5" t="n">
        <v>6536</v>
      </c>
    </row>
    <row r="26" spans="1:24">
      <c r="A26" s="4" t="s">
        <v>131</v>
      </c>
      <c r="O26" s="6" t="n">
        <v>0</v>
      </c>
      <c r="Q26" s="6" t="n">
        <v>4000</v>
      </c>
      <c r="R26" s="6" t="n">
        <v>-3994</v>
      </c>
      <c r="S26" s="6" t="n">
        <v>-6</v>
      </c>
      <c r="T26" s="6" t="n">
        <v>0</v>
      </c>
      <c r="V26" s="6" t="n">
        <v>76388</v>
      </c>
      <c r="W26" s="6" t="n">
        <v>-76364</v>
      </c>
      <c r="X26" s="6" t="n">
        <v>-24</v>
      </c>
    </row>
    <row r="27" spans="1:24">
      <c r="A27" s="4" t="s">
        <v>132</v>
      </c>
      <c r="Q27" s="5" t="n">
        <v>400000</v>
      </c>
      <c r="S27" s="5" t="n">
        <v>-600</v>
      </c>
      <c r="V27" s="5" t="n">
        <v>7638750</v>
      </c>
      <c r="X27" s="5" t="n">
        <v>-2444</v>
      </c>
    </row>
    <row r="28" spans="1:24">
      <c r="A28" s="4" t="s">
        <v>143</v>
      </c>
      <c r="B28" s="5" t="n">
        <v>1205825</v>
      </c>
      <c r="E28" s="6" t="n">
        <v>37681</v>
      </c>
      <c r="G28" s="5" t="n">
        <v>1168144</v>
      </c>
    </row>
    <row r="29" spans="1:24">
      <c r="A29" s="4" t="s">
        <v>144</v>
      </c>
      <c r="E29" s="5" t="n">
        <v>3768125</v>
      </c>
    </row>
    <row r="30" spans="1:24">
      <c r="A30" s="4" t="s">
        <v>135</v>
      </c>
      <c r="B30" s="5" t="n">
        <v>0</v>
      </c>
      <c r="E30" s="6" t="n">
        <v>-3</v>
      </c>
      <c r="G30" s="5" t="n">
        <v>3</v>
      </c>
    </row>
    <row r="31" spans="1:24">
      <c r="A31" s="4" t="s">
        <v>136</v>
      </c>
      <c r="E31" s="5" t="n">
        <v>-252</v>
      </c>
    </row>
    <row r="32" spans="1:24">
      <c r="A32" s="4" t="s">
        <v>139</v>
      </c>
      <c r="B32" s="5" t="n">
        <v>6858</v>
      </c>
      <c r="J32" s="5" t="n">
        <v>6858</v>
      </c>
    </row>
    <row r="33" spans="1:24">
      <c r="A33" s="4" t="s">
        <v>95</v>
      </c>
      <c r="B33" s="5" t="n">
        <v>-10811423</v>
      </c>
      <c r="L33" s="5" t="n">
        <v>-10811423</v>
      </c>
    </row>
    <row r="34" spans="1:24">
      <c r="A34" s="4" t="s">
        <v>145</v>
      </c>
      <c r="B34" s="6" t="n">
        <v>8936267</v>
      </c>
      <c r="E34" s="6" t="n">
        <v>437939</v>
      </c>
      <c r="G34" s="6" t="n">
        <v>101514154</v>
      </c>
      <c r="J34" s="6" t="n">
        <v>134331</v>
      </c>
      <c r="L34" s="6" t="n">
        <v>-93150198</v>
      </c>
      <c r="O34" s="6" t="n">
        <v>0</v>
      </c>
      <c r="T34" s="6" t="n">
        <v>41</v>
      </c>
    </row>
    <row r="35" spans="1:24">
      <c r="A35" s="4" t="s">
        <v>146</v>
      </c>
      <c r="E35" s="5" t="n">
        <v>43793878</v>
      </c>
      <c r="O35" s="5" t="n">
        <v>0</v>
      </c>
      <c r="T35" s="5" t="n">
        <v>40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49</v>
      </c>
      <c r="B1" s="2" t="s">
        <v>1</v>
      </c>
    </row>
    <row r="2" spans="1:3">
      <c r="B2" s="2" t="s">
        <v>2</v>
      </c>
      <c r="C2" s="2" t="s">
        <v>37</v>
      </c>
    </row>
    <row r="3" spans="1:3">
      <c r="A3" s="3" t="s">
        <v>154</v>
      </c>
    </row>
    <row r="4" spans="1:3">
      <c r="A4" s="4" t="s">
        <v>550</v>
      </c>
      <c r="B4" s="6" t="n">
        <v>1814</v>
      </c>
      <c r="C4" s="6" t="n">
        <v>-1160312</v>
      </c>
    </row>
    <row r="5" spans="1:3">
      <c r="A5" s="4" t="s">
        <v>551</v>
      </c>
      <c r="B5" s="5" t="n">
        <v>84231</v>
      </c>
      <c r="C5" s="5" t="n">
        <v>-181661</v>
      </c>
    </row>
    <row r="6" spans="1:3">
      <c r="A6" s="4" t="s">
        <v>552</v>
      </c>
      <c r="B6" s="5" t="n">
        <v>86045</v>
      </c>
      <c r="C6" s="5" t="n">
        <v>-1341973</v>
      </c>
    </row>
    <row r="7" spans="1:3">
      <c r="A7" s="4" t="s">
        <v>553</v>
      </c>
      <c r="B7" s="6" t="n">
        <v>86045</v>
      </c>
      <c r="C7" s="6" t="n">
        <v>-13419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54</v>
      </c>
      <c r="B1" s="2" t="s">
        <v>1</v>
      </c>
    </row>
    <row r="2" spans="1:3">
      <c r="B2" s="2" t="s">
        <v>2</v>
      </c>
      <c r="C2" s="2" t="s">
        <v>37</v>
      </c>
    </row>
    <row r="3" spans="1:3">
      <c r="A3" s="3" t="s">
        <v>555</v>
      </c>
    </row>
    <row r="4" spans="1:3">
      <c r="A4" s="4" t="s">
        <v>556</v>
      </c>
      <c r="B4" s="4" t="s">
        <v>557</v>
      </c>
      <c r="C4" s="4" t="s">
        <v>558</v>
      </c>
    </row>
    <row r="5" spans="1:3">
      <c r="A5" s="4" t="s">
        <v>559</v>
      </c>
      <c r="B5" s="4" t="s">
        <v>560</v>
      </c>
      <c r="C5" s="4" t="s">
        <v>561</v>
      </c>
    </row>
    <row r="6" spans="1:3">
      <c r="A6" s="4" t="s">
        <v>562</v>
      </c>
      <c r="B6" s="4" t="s">
        <v>563</v>
      </c>
      <c r="C6" s="4" t="s">
        <v>564</v>
      </c>
    </row>
    <row r="7" spans="1:3">
      <c r="A7" s="4" t="s">
        <v>565</v>
      </c>
      <c r="B7" s="4" t="s">
        <v>566</v>
      </c>
      <c r="C7" s="4" t="s">
        <v>567</v>
      </c>
    </row>
    <row r="8" spans="1:3">
      <c r="A8" s="4" t="s">
        <v>568</v>
      </c>
      <c r="B8" s="4" t="s">
        <v>569</v>
      </c>
      <c r="C8" s="4" t="s">
        <v>570</v>
      </c>
    </row>
    <row r="9" spans="1:3">
      <c r="A9" s="4" t="s">
        <v>571</v>
      </c>
      <c r="B9" s="4" t="s">
        <v>572</v>
      </c>
      <c r="C9" s="4" t="s">
        <v>573</v>
      </c>
    </row>
    <row r="10" spans="1:3">
      <c r="A10" s="4" t="s">
        <v>574</v>
      </c>
      <c r="B10" s="4" t="s">
        <v>505</v>
      </c>
      <c r="C10" s="4" t="s">
        <v>575</v>
      </c>
    </row>
    <row r="11" spans="1:3">
      <c r="A11" s="4" t="s">
        <v>576</v>
      </c>
      <c r="B11" s="4" t="s">
        <v>577</v>
      </c>
      <c r="C11" s="4" t="s">
        <v>505</v>
      </c>
    </row>
    <row r="12" spans="1:3">
      <c r="A12" s="4" t="s">
        <v>578</v>
      </c>
      <c r="B12" s="4" t="s">
        <v>579</v>
      </c>
      <c r="C12" s="4" t="s">
        <v>580</v>
      </c>
    </row>
    <row r="13" spans="1:3">
      <c r="A13" s="4" t="s">
        <v>581</v>
      </c>
      <c r="B13" s="4" t="s">
        <v>582</v>
      </c>
      <c r="C13" s="4" t="s">
        <v>5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84</v>
      </c>
      <c r="B1" s="2" t="s">
        <v>2</v>
      </c>
      <c r="C1" s="2" t="s">
        <v>37</v>
      </c>
    </row>
    <row r="2" spans="1:3">
      <c r="A2" s="3" t="s">
        <v>585</v>
      </c>
    </row>
    <row r="3" spans="1:3">
      <c r="A3" s="4" t="s">
        <v>586</v>
      </c>
      <c r="B3" s="6" t="n">
        <v>13601705</v>
      </c>
      <c r="C3" s="6" t="n">
        <v>12624253</v>
      </c>
    </row>
    <row r="4" spans="1:3">
      <c r="A4" s="4" t="s">
        <v>587</v>
      </c>
      <c r="B4" s="5" t="n">
        <v>2124949</v>
      </c>
      <c r="C4" s="5" t="n">
        <v>2002640</v>
      </c>
    </row>
    <row r="5" spans="1:3">
      <c r="A5" s="4" t="s">
        <v>588</v>
      </c>
      <c r="B5" s="5" t="n">
        <v>5861675</v>
      </c>
      <c r="C5" s="5" t="n">
        <v>5172541</v>
      </c>
    </row>
    <row r="6" spans="1:3">
      <c r="A6" s="4" t="s">
        <v>589</v>
      </c>
      <c r="B6" s="5" t="n">
        <v>639729</v>
      </c>
      <c r="C6" s="5" t="n">
        <v>552096</v>
      </c>
    </row>
    <row r="7" spans="1:3">
      <c r="A7" s="4" t="s">
        <v>152</v>
      </c>
      <c r="B7" s="5" t="n">
        <v>-3217</v>
      </c>
      <c r="C7" s="5" t="n">
        <v>-82</v>
      </c>
    </row>
    <row r="8" spans="1:3">
      <c r="A8" s="4" t="s">
        <v>590</v>
      </c>
      <c r="B8" s="5" t="n">
        <v>2069985</v>
      </c>
      <c r="C8" s="5" t="n">
        <v>4459785</v>
      </c>
    </row>
    <row r="9" spans="1:3">
      <c r="A9" s="4" t="s">
        <v>591</v>
      </c>
      <c r="B9" s="5" t="n">
        <v>24294826</v>
      </c>
      <c r="C9" s="5" t="n">
        <v>24811233</v>
      </c>
    </row>
    <row r="10" spans="1:3">
      <c r="A10" s="4" t="s">
        <v>592</v>
      </c>
      <c r="B10" s="5" t="n">
        <v>-23659844</v>
      </c>
      <c r="C10" s="5" t="n">
        <v>-24075539</v>
      </c>
    </row>
    <row r="11" spans="1:3">
      <c r="A11" s="4" t="s">
        <v>593</v>
      </c>
      <c r="B11" s="5" t="n">
        <v>634982</v>
      </c>
      <c r="C11" s="5" t="n">
        <v>735694</v>
      </c>
    </row>
    <row r="12" spans="1:3">
      <c r="A12" s="4" t="s">
        <v>594</v>
      </c>
      <c r="B12" s="5" t="n">
        <v>-904950</v>
      </c>
      <c r="C12" s="5" t="n">
        <v>-919617</v>
      </c>
    </row>
    <row r="13" spans="1:3">
      <c r="A13" s="4" t="s">
        <v>585</v>
      </c>
      <c r="B13" s="6" t="n">
        <v>-269968</v>
      </c>
      <c r="C13" s="6" t="n">
        <v>-1839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7</v>
      </c>
    </row>
    <row r="3" spans="1:3">
      <c r="A3" s="3" t="s">
        <v>555</v>
      </c>
    </row>
    <row r="4" spans="1:3">
      <c r="A4" s="4" t="s">
        <v>596</v>
      </c>
      <c r="B4" s="5" t="n">
        <v>2038</v>
      </c>
    </row>
    <row r="5" spans="1:3">
      <c r="A5" s="4" t="s">
        <v>597</v>
      </c>
      <c r="B5" s="6" t="n">
        <v>638000</v>
      </c>
    </row>
    <row r="6" spans="1:3">
      <c r="A6" s="4" t="s">
        <v>598</v>
      </c>
      <c r="B6" s="6" t="n">
        <v>416000</v>
      </c>
      <c r="C6" s="6" t="n">
        <v>6800000</v>
      </c>
    </row>
    <row r="7" spans="1:3">
      <c r="A7" s="4" t="s">
        <v>599</v>
      </c>
      <c r="B7" s="4" t="s">
        <v>557</v>
      </c>
      <c r="C7" s="4" t="s">
        <v>558</v>
      </c>
    </row>
    <row r="8" spans="1:3">
      <c r="A8" s="4" t="s">
        <v>600</v>
      </c>
    </row>
    <row r="9" spans="1:3">
      <c r="A9" s="3" t="s">
        <v>555</v>
      </c>
    </row>
    <row r="10" spans="1:3">
      <c r="A10" s="4" t="s">
        <v>597</v>
      </c>
      <c r="B10" s="6" t="n">
        <v>51974000</v>
      </c>
    </row>
    <row r="11" spans="1:3">
      <c r="A11" s="4" t="s">
        <v>601</v>
      </c>
      <c r="B11" s="5" t="n">
        <v>1714000</v>
      </c>
    </row>
    <row r="12" spans="1:3">
      <c r="A12" s="4" t="s">
        <v>602</v>
      </c>
    </row>
    <row r="13" spans="1:3">
      <c r="A13" s="3" t="s">
        <v>555</v>
      </c>
    </row>
    <row r="14" spans="1:3">
      <c r="A14" s="4" t="s">
        <v>597</v>
      </c>
      <c r="B14" s="5" t="n">
        <v>2047000</v>
      </c>
    </row>
    <row r="15" spans="1:3">
      <c r="A15" s="4" t="s">
        <v>601</v>
      </c>
      <c r="B15" s="5" t="n">
        <v>25000</v>
      </c>
    </row>
    <row r="16" spans="1:3">
      <c r="A16" s="4" t="s">
        <v>603</v>
      </c>
    </row>
    <row r="17" spans="1:3">
      <c r="A17" s="3" t="s">
        <v>555</v>
      </c>
    </row>
    <row r="18" spans="1:3">
      <c r="A18" s="4" t="s">
        <v>597</v>
      </c>
      <c r="B18" s="5" t="n">
        <v>35840000</v>
      </c>
    </row>
    <row r="19" spans="1:3">
      <c r="A19" s="4" t="s">
        <v>601</v>
      </c>
      <c r="B19" s="6" t="n">
        <v>489000</v>
      </c>
    </row>
    <row r="20" spans="1:3">
      <c r="A20" s="4" t="s">
        <v>604</v>
      </c>
    </row>
    <row r="21" spans="1:3">
      <c r="A21" s="3" t="s">
        <v>555</v>
      </c>
    </row>
    <row r="22" spans="1:3">
      <c r="A22" s="4" t="s">
        <v>596</v>
      </c>
      <c r="B22" s="5" t="n">
        <v>20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4"/>
    <col customWidth="1" max="8" min="8" width="21"/>
    <col customWidth="1" max="9" min="9" width="21"/>
    <col customWidth="1" max="10" min="10" width="21"/>
    <col customWidth="1" max="11" min="11" width="17"/>
  </cols>
  <sheetData>
    <row r="1" spans="1:11">
      <c r="A1" s="1" t="s">
        <v>605</v>
      </c>
      <c r="B1" s="2" t="s">
        <v>606</v>
      </c>
      <c r="C1" s="2" t="s">
        <v>607</v>
      </c>
      <c r="D1" s="2" t="s">
        <v>608</v>
      </c>
      <c r="E1" s="2" t="s">
        <v>609</v>
      </c>
      <c r="F1" s="2" t="s">
        <v>610</v>
      </c>
      <c r="G1" s="2" t="s">
        <v>611</v>
      </c>
      <c r="H1" s="2" t="s">
        <v>612</v>
      </c>
      <c r="I1" s="2" t="s">
        <v>613</v>
      </c>
      <c r="J1" s="2" t="s">
        <v>614</v>
      </c>
      <c r="K1" s="2" t="s">
        <v>615</v>
      </c>
    </row>
    <row r="2" spans="1:11">
      <c r="A2" s="3" t="s">
        <v>616</v>
      </c>
    </row>
    <row r="3" spans="1:11">
      <c r="A3" s="4" t="s">
        <v>617</v>
      </c>
      <c r="K3" s="5" t="n">
        <v>2300</v>
      </c>
    </row>
    <row r="4" spans="1:11">
      <c r="A4" s="4" t="s">
        <v>618</v>
      </c>
      <c r="G4" s="6" t="n">
        <v>250000</v>
      </c>
      <c r="H4" s="6" t="n">
        <v>0</v>
      </c>
    </row>
    <row r="5" spans="1:11">
      <c r="A5" s="4" t="s">
        <v>619</v>
      </c>
      <c r="F5" s="4" t="s">
        <v>620</v>
      </c>
    </row>
    <row r="6" spans="1:11">
      <c r="A6" s="4" t="s">
        <v>621</v>
      </c>
      <c r="C6" s="6" t="n">
        <v>30000</v>
      </c>
    </row>
    <row r="7" spans="1:11">
      <c r="A7" s="4" t="s">
        <v>335</v>
      </c>
      <c r="G7" s="5" t="n">
        <v>9627600</v>
      </c>
    </row>
    <row r="8" spans="1:11">
      <c r="A8" s="4" t="s">
        <v>394</v>
      </c>
      <c r="G8" s="6" t="n">
        <v>4156064</v>
      </c>
      <c r="H8" s="6" t="n">
        <v>3912314</v>
      </c>
    </row>
    <row r="9" spans="1:11">
      <c r="A9" s="4" t="s">
        <v>622</v>
      </c>
      <c r="F9" s="6" t="n">
        <v>150000</v>
      </c>
    </row>
    <row r="10" spans="1:11">
      <c r="A10" s="4" t="s">
        <v>623</v>
      </c>
    </row>
    <row r="11" spans="1:11">
      <c r="A11" s="3" t="s">
        <v>616</v>
      </c>
    </row>
    <row r="12" spans="1:11">
      <c r="A12" s="4" t="s">
        <v>624</v>
      </c>
      <c r="C12" s="6" t="n">
        <v>50000</v>
      </c>
      <c r="E12" s="6" t="n">
        <v>15000</v>
      </c>
      <c r="F12" s="5" t="n">
        <v>12500</v>
      </c>
    </row>
    <row r="13" spans="1:11">
      <c r="A13" s="4" t="s">
        <v>625</v>
      </c>
    </row>
    <row r="14" spans="1:11">
      <c r="A14" s="3" t="s">
        <v>616</v>
      </c>
    </row>
    <row r="15" spans="1:11">
      <c r="A15" s="4" t="s">
        <v>626</v>
      </c>
      <c r="I15" s="6" t="n">
        <v>144000</v>
      </c>
    </row>
    <row r="16" spans="1:11">
      <c r="A16" s="4" t="s">
        <v>627</v>
      </c>
    </row>
    <row r="17" spans="1:11">
      <c r="A17" s="3" t="s">
        <v>616</v>
      </c>
    </row>
    <row r="18" spans="1:11">
      <c r="A18" s="4" t="s">
        <v>624</v>
      </c>
      <c r="E18" s="5" t="n">
        <v>5000</v>
      </c>
    </row>
    <row r="19" spans="1:11">
      <c r="A19" s="4" t="s">
        <v>628</v>
      </c>
    </row>
    <row r="20" spans="1:11">
      <c r="A20" s="3" t="s">
        <v>616</v>
      </c>
    </row>
    <row r="21" spans="1:11">
      <c r="A21" s="4" t="s">
        <v>624</v>
      </c>
      <c r="E21" s="6" t="n">
        <v>20000</v>
      </c>
    </row>
    <row r="22" spans="1:11">
      <c r="A22" s="4" t="s">
        <v>359</v>
      </c>
    </row>
    <row r="23" spans="1:11">
      <c r="A23" s="3" t="s">
        <v>616</v>
      </c>
    </row>
    <row r="24" spans="1:11">
      <c r="A24" s="4" t="s">
        <v>360</v>
      </c>
      <c r="D24" s="4" t="s">
        <v>629</v>
      </c>
    </row>
    <row r="25" spans="1:11">
      <c r="A25" s="4" t="s">
        <v>362</v>
      </c>
      <c r="D25" s="6" t="n">
        <v>4000000</v>
      </c>
    </row>
    <row r="26" spans="1:11">
      <c r="A26" s="4" t="s">
        <v>335</v>
      </c>
      <c r="D26" s="6" t="n">
        <v>99000000</v>
      </c>
    </row>
    <row r="27" spans="1:11">
      <c r="A27" s="4" t="s">
        <v>630</v>
      </c>
    </row>
    <row r="28" spans="1:11">
      <c r="A28" s="3" t="s">
        <v>616</v>
      </c>
    </row>
    <row r="29" spans="1:11">
      <c r="A29" s="4" t="s">
        <v>617</v>
      </c>
      <c r="G29" s="5" t="n">
        <v>4516</v>
      </c>
    </row>
    <row r="30" spans="1:11">
      <c r="A30" s="4" t="s">
        <v>631</v>
      </c>
    </row>
    <row r="31" spans="1:11">
      <c r="A31" s="3" t="s">
        <v>616</v>
      </c>
    </row>
    <row r="32" spans="1:11">
      <c r="A32" s="4" t="s">
        <v>618</v>
      </c>
      <c r="B32" s="6" t="n">
        <v>1000000</v>
      </c>
    </row>
    <row r="33" spans="1:11">
      <c r="A33" s="4" t="s">
        <v>632</v>
      </c>
      <c r="B33" s="6" t="n">
        <v>32500000</v>
      </c>
    </row>
    <row r="34" spans="1:11">
      <c r="A34" s="4" t="s">
        <v>396</v>
      </c>
    </row>
    <row r="35" spans="1:11">
      <c r="A35" s="3" t="s">
        <v>616</v>
      </c>
    </row>
    <row r="36" spans="1:11">
      <c r="A36" s="4" t="s">
        <v>621</v>
      </c>
      <c r="F36" s="6" t="n">
        <v>30000</v>
      </c>
    </row>
    <row r="37" spans="1:11">
      <c r="A37" s="4" t="s">
        <v>394</v>
      </c>
      <c r="G37" s="6" t="n">
        <v>250000</v>
      </c>
      <c r="J37" s="6" t="n">
        <v>250000</v>
      </c>
    </row>
    <row r="38" spans="1:11">
      <c r="A38" s="4" t="s">
        <v>397</v>
      </c>
      <c r="G38" s="6" t="n">
        <v>4750000</v>
      </c>
      <c r="J38" s="6" t="n">
        <v>4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7</v>
      </c>
    </row>
    <row r="3" spans="1:3">
      <c r="A3" s="4" t="s">
        <v>148</v>
      </c>
      <c r="B3" s="6" t="n">
        <v>1141238</v>
      </c>
      <c r="C3" s="6" t="n">
        <v>1086736</v>
      </c>
    </row>
    <row r="4" spans="1:3">
      <c r="A4" s="4" t="s">
        <v>81</v>
      </c>
    </row>
    <row r="5" spans="1:3">
      <c r="A5" s="4" t="s">
        <v>148</v>
      </c>
      <c r="C5" s="6" t="n">
        <v>2463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9</v>
      </c>
      <c r="B1" s="2" t="s">
        <v>1</v>
      </c>
    </row>
    <row r="2" spans="1:3">
      <c r="B2" s="2" t="s">
        <v>2</v>
      </c>
      <c r="C2" s="2" t="s">
        <v>37</v>
      </c>
    </row>
    <row r="3" spans="1:3">
      <c r="A3" s="3" t="s">
        <v>150</v>
      </c>
    </row>
    <row r="4" spans="1:3">
      <c r="A4" s="4" t="s">
        <v>95</v>
      </c>
      <c r="B4" s="6" t="n">
        <v>-10811423</v>
      </c>
      <c r="C4" s="6" t="n">
        <v>-13217917</v>
      </c>
    </row>
    <row r="5" spans="1:3">
      <c r="A5" s="3" t="s">
        <v>151</v>
      </c>
    </row>
    <row r="6" spans="1:3">
      <c r="A6" s="4" t="s">
        <v>152</v>
      </c>
      <c r="B6" s="5" t="n">
        <v>38483</v>
      </c>
      <c r="C6" s="5" t="n">
        <v>19288</v>
      </c>
    </row>
    <row r="7" spans="1:3">
      <c r="A7" s="4" t="s">
        <v>125</v>
      </c>
      <c r="B7" s="5" t="n">
        <v>875287</v>
      </c>
      <c r="C7" s="5" t="n">
        <v>870308</v>
      </c>
    </row>
    <row r="8" spans="1:3">
      <c r="A8" s="4" t="s">
        <v>153</v>
      </c>
      <c r="B8" s="5" t="n">
        <v>0</v>
      </c>
      <c r="C8" s="5" t="n">
        <v>91054</v>
      </c>
    </row>
    <row r="9" spans="1:3">
      <c r="A9" s="4" t="s">
        <v>154</v>
      </c>
      <c r="B9" s="5" t="n">
        <v>86045</v>
      </c>
      <c r="C9" s="5" t="n">
        <v>-1341973</v>
      </c>
    </row>
    <row r="10" spans="1:3">
      <c r="A10" s="3" t="s">
        <v>155</v>
      </c>
    </row>
    <row r="11" spans="1:3">
      <c r="A11" s="4" t="s">
        <v>156</v>
      </c>
      <c r="B11" s="5" t="n">
        <v>0</v>
      </c>
      <c r="C11" s="5" t="n">
        <v>37349</v>
      </c>
    </row>
    <row r="12" spans="1:3">
      <c r="A12" s="4" t="s">
        <v>40</v>
      </c>
      <c r="B12" s="5" t="n">
        <v>379609</v>
      </c>
      <c r="C12" s="5" t="n">
        <v>-447570</v>
      </c>
    </row>
    <row r="13" spans="1:3">
      <c r="A13" s="4" t="s">
        <v>157</v>
      </c>
      <c r="B13" s="5" t="n">
        <v>4191</v>
      </c>
      <c r="C13" s="5" t="n">
        <v>-4907</v>
      </c>
    </row>
    <row r="14" spans="1:3">
      <c r="A14" s="4" t="s">
        <v>47</v>
      </c>
      <c r="B14" s="5" t="n">
        <v>69643</v>
      </c>
      <c r="C14" s="5" t="n">
        <v>-1082</v>
      </c>
    </row>
    <row r="15" spans="1:3">
      <c r="A15" s="4" t="s">
        <v>50</v>
      </c>
      <c r="B15" s="5" t="n">
        <v>-642435</v>
      </c>
      <c r="C15" s="5" t="n">
        <v>-706039</v>
      </c>
    </row>
    <row r="16" spans="1:3">
      <c r="A16" s="4" t="s">
        <v>52</v>
      </c>
      <c r="B16" s="5" t="n">
        <v>540208</v>
      </c>
      <c r="C16" s="5" t="n">
        <v>8088600</v>
      </c>
    </row>
    <row r="17" spans="1:3">
      <c r="A17" s="4" t="s">
        <v>158</v>
      </c>
      <c r="B17" s="5" t="n">
        <v>-689928</v>
      </c>
      <c r="C17" s="5" t="n">
        <v>0</v>
      </c>
    </row>
    <row r="18" spans="1:3">
      <c r="A18" s="4" t="s">
        <v>51</v>
      </c>
      <c r="B18" s="5" t="n">
        <v>-694192</v>
      </c>
      <c r="C18" s="5" t="n">
        <v>144348</v>
      </c>
    </row>
    <row r="19" spans="1:3">
      <c r="A19" s="4" t="s">
        <v>159</v>
      </c>
      <c r="B19" s="5" t="n">
        <v>-10844512</v>
      </c>
      <c r="C19" s="5" t="n">
        <v>-6468541</v>
      </c>
    </row>
    <row r="20" spans="1:3">
      <c r="A20" s="3" t="s">
        <v>160</v>
      </c>
    </row>
    <row r="21" spans="1:3">
      <c r="A21" s="4" t="s">
        <v>161</v>
      </c>
      <c r="B21" s="5" t="n">
        <v>-20000</v>
      </c>
      <c r="C21" s="5" t="n">
        <v>-36999</v>
      </c>
    </row>
    <row r="22" spans="1:3">
      <c r="A22" s="4" t="s">
        <v>162</v>
      </c>
      <c r="B22" s="5" t="n">
        <v>-250000</v>
      </c>
      <c r="C22" s="5" t="n">
        <v>0</v>
      </c>
    </row>
    <row r="23" spans="1:3">
      <c r="A23" s="4" t="s">
        <v>163</v>
      </c>
      <c r="B23" s="5" t="n">
        <v>-270000</v>
      </c>
      <c r="C23" s="5" t="n">
        <v>-36999</v>
      </c>
    </row>
    <row r="24" spans="1:3">
      <c r="A24" s="3" t="s">
        <v>164</v>
      </c>
    </row>
    <row r="25" spans="1:3">
      <c r="A25" s="4" t="s">
        <v>165</v>
      </c>
      <c r="B25" s="5" t="n">
        <v>10108762</v>
      </c>
      <c r="C25" s="5" t="n">
        <v>10589183</v>
      </c>
    </row>
    <row r="26" spans="1:3">
      <c r="A26" s="4" t="s">
        <v>133</v>
      </c>
      <c r="B26" s="5" t="n">
        <v>0</v>
      </c>
      <c r="C26" s="5" t="n">
        <v>40718</v>
      </c>
    </row>
    <row r="27" spans="1:3">
      <c r="A27" s="4" t="s">
        <v>166</v>
      </c>
      <c r="B27" s="5" t="n">
        <v>1205825</v>
      </c>
      <c r="C27" s="5" t="n">
        <v>0</v>
      </c>
    </row>
    <row r="28" spans="1:3">
      <c r="A28" s="4" t="s">
        <v>167</v>
      </c>
      <c r="B28" s="5" t="n">
        <v>0</v>
      </c>
      <c r="C28" s="5" t="n">
        <v>54097</v>
      </c>
    </row>
    <row r="29" spans="1:3">
      <c r="A29" s="4" t="s">
        <v>168</v>
      </c>
      <c r="B29" s="5" t="n">
        <v>-9782</v>
      </c>
      <c r="C29" s="5" t="n">
        <v>-12645</v>
      </c>
    </row>
    <row r="30" spans="1:3">
      <c r="A30" s="4" t="s">
        <v>169</v>
      </c>
      <c r="B30" s="5" t="n">
        <v>11304805</v>
      </c>
      <c r="C30" s="5" t="n">
        <v>10671353</v>
      </c>
    </row>
    <row r="31" spans="1:3">
      <c r="A31" s="4" t="s">
        <v>170</v>
      </c>
      <c r="B31" s="5" t="n">
        <v>7915</v>
      </c>
      <c r="C31" s="5" t="n">
        <v>4992</v>
      </c>
    </row>
    <row r="32" spans="1:3">
      <c r="A32" s="4" t="s">
        <v>171</v>
      </c>
      <c r="B32" s="5" t="n">
        <v>198208</v>
      </c>
      <c r="C32" s="5" t="n">
        <v>4170805</v>
      </c>
    </row>
    <row r="33" spans="1:3">
      <c r="A33" s="4" t="s">
        <v>172</v>
      </c>
      <c r="B33" s="5" t="n">
        <v>7851029</v>
      </c>
      <c r="C33" s="5" t="n">
        <v>3680224</v>
      </c>
    </row>
    <row r="34" spans="1:3">
      <c r="A34" s="4" t="s">
        <v>173</v>
      </c>
      <c r="B34" s="5" t="n">
        <v>8049237</v>
      </c>
      <c r="C34" s="5" t="n">
        <v>7851029</v>
      </c>
    </row>
    <row r="35" spans="1:3">
      <c r="A35" s="3" t="s">
        <v>174</v>
      </c>
    </row>
    <row r="36" spans="1:3">
      <c r="A36" s="4" t="s">
        <v>175</v>
      </c>
      <c r="B36" s="6" t="n">
        <v>80388</v>
      </c>
      <c r="C36" s="6" t="n">
        <v>9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07:08Z</dcterms:created>
  <dcterms:modified xmlns:dcterms="http://purl.org/dc/terms/" xmlns:xsi="http://www.w3.org/2001/XMLSchema-instance" xsi:type="dcterms:W3CDTF">2019-03-01T16:07:08Z</dcterms:modified>
</cp:coreProperties>
</file>